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Principles of Consolidatio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Taxes" sheetId="11" state="visible" r:id="rId11"/>
    <sheet xmlns:r="http://schemas.openxmlformats.org/officeDocument/2006/relationships" name="Short-Term Borrowing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Concentrations of Credit Risk a"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Principal Ac_2" sheetId="21" state="visible" r:id="rId21"/>
    <sheet xmlns:r="http://schemas.openxmlformats.org/officeDocument/2006/relationships" name="Principles of Consolidation (Ta" sheetId="22" state="visible" r:id="rId22"/>
    <sheet xmlns:r="http://schemas.openxmlformats.org/officeDocument/2006/relationships" name="Inventories (Tables)" sheetId="23" state="visible" r:id="rId23"/>
    <sheet xmlns:r="http://schemas.openxmlformats.org/officeDocument/2006/relationships" name="Tax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Concentrations of Credit Risk_2"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Organization and Principal Ac_3" sheetId="31" state="visible" r:id="rId31"/>
    <sheet xmlns:r="http://schemas.openxmlformats.org/officeDocument/2006/relationships" name="Principles of Consolidation (De" sheetId="32" state="visible" r:id="rId32"/>
    <sheet xmlns:r="http://schemas.openxmlformats.org/officeDocument/2006/relationships" name="Principles of Consolidation (_2" sheetId="33" state="visible" r:id="rId33"/>
    <sheet xmlns:r="http://schemas.openxmlformats.org/officeDocument/2006/relationships" name="Inventories (Details)" sheetId="34" state="visible" r:id="rId34"/>
    <sheet xmlns:r="http://schemas.openxmlformats.org/officeDocument/2006/relationships" name="Inventories (Details 1)" sheetId="35" state="visible" r:id="rId35"/>
    <sheet xmlns:r="http://schemas.openxmlformats.org/officeDocument/2006/relationships" name="Taxes (Details)" sheetId="36" state="visible" r:id="rId36"/>
    <sheet xmlns:r="http://schemas.openxmlformats.org/officeDocument/2006/relationships" name="Taxes (Details Textual)" sheetId="37" state="visible" r:id="rId37"/>
    <sheet xmlns:r="http://schemas.openxmlformats.org/officeDocument/2006/relationships" name="Short-Term Borrowing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Earnings Per Share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Textual)" sheetId="47" state="visible" r:id="rId47"/>
    <sheet xmlns:r="http://schemas.openxmlformats.org/officeDocument/2006/relationships" name="Concentrations of Credit Risk_3" sheetId="48" state="visible" r:id="rId48"/>
    <sheet xmlns:r="http://schemas.openxmlformats.org/officeDocument/2006/relationships" name="Concentrations of Credit Risk_4" sheetId="49" state="visible" r:id="rId49"/>
    <sheet xmlns:r="http://schemas.openxmlformats.org/officeDocument/2006/relationships" name="Concentrations of Credit Risk_5" sheetId="50" state="visible" r:id="rId50"/>
    <sheet xmlns:r="http://schemas.openxmlformats.org/officeDocument/2006/relationships" name="Concentrations of Credit Risk_6"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Related Party Transactions (D_4" sheetId="55" state="visible" r:id="rId55"/>
    <sheet xmlns:r="http://schemas.openxmlformats.org/officeDocument/2006/relationships" name="Segment Information (Details)" sheetId="56" state="visible" r:id="rId56"/>
    <sheet xmlns:r="http://schemas.openxmlformats.org/officeDocument/2006/relationships" name="Segment Information (Details Te"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9</t>
  </si>
  <si>
    <t>Nov. 14, 2019</t>
  </si>
  <si>
    <t>Document and Entity Information [Abstract]</t>
  </si>
  <si>
    <t>Entity Registrant Name</t>
  </si>
  <si>
    <t>Yew Bio-Pharm Group, Inc.</t>
  </si>
  <si>
    <t>Entity Central Index Key</t>
  </si>
  <si>
    <t>0001548240</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0-54701</t>
  </si>
  <si>
    <t>Entity Interactive Data Current</t>
  </si>
  <si>
    <t>Entity Incorporation, State or Country Code</t>
  </si>
  <si>
    <t>NV</t>
  </si>
  <si>
    <t>Consolidated Balance Sheets - USD ($)</t>
  </si>
  <si>
    <t>Dec. 31, 2018</t>
  </si>
  <si>
    <t>CURRENT ASSETS:</t>
  </si>
  <si>
    <t>Cash</t>
  </si>
  <si>
    <t>Accounts receivable</t>
  </si>
  <si>
    <t>Accounts receivable - related parties, net of allowance for doubtful account $0 and $837,929</t>
  </si>
  <si>
    <t>Inventories, net</t>
  </si>
  <si>
    <t>Prepaid expenses - related parties</t>
  </si>
  <si>
    <t>Prepaid expenses and other assets</t>
  </si>
  <si>
    <t>VAT recoverables</t>
  </si>
  <si>
    <t>Total Current Assets</t>
  </si>
  <si>
    <t>LONG-TERM ASSETS:</t>
  </si>
  <si>
    <t>Long-term inventories, net</t>
  </si>
  <si>
    <t>Property and equipment, net</t>
  </si>
  <si>
    <t>Intangible assets</t>
  </si>
  <si>
    <t>Land use rights and yew forest assets, net</t>
  </si>
  <si>
    <t>Operating lease right-of-use assets</t>
  </si>
  <si>
    <t xml:space="preserve"> </t>
  </si>
  <si>
    <t>Total Long-term Assets</t>
  </si>
  <si>
    <t>Total Assets</t>
  </si>
  <si>
    <t>CURRENT LIABILITIES:</t>
  </si>
  <si>
    <t>Accounts payable</t>
  </si>
  <si>
    <t>Accounts payable - related party</t>
  </si>
  <si>
    <t>Payable for acquisition of yew forests</t>
  </si>
  <si>
    <t>Payable for acquisition of yew forests - related party</t>
  </si>
  <si>
    <t>Advance from customers</t>
  </si>
  <si>
    <t>Advance from customers - related party</t>
  </si>
  <si>
    <t>Accrued expenses and other payables</t>
  </si>
  <si>
    <t>Taxes payable</t>
  </si>
  <si>
    <t>Due to related parties</t>
  </si>
  <si>
    <t>Short-term borrowings</t>
  </si>
  <si>
    <t>Current maturities of operating lease liabilities</t>
  </si>
  <si>
    <t>Total Current Liabilities</t>
  </si>
  <si>
    <t>NONCURRENT LIABILITIES:</t>
  </si>
  <si>
    <t>Deferred income</t>
  </si>
  <si>
    <t>Operating lease liabilities</t>
  </si>
  <si>
    <t>Total Noncurrent Liabilities</t>
  </si>
  <si>
    <t>Total Liabilities</t>
  </si>
  <si>
    <t>COMMITMENTS AND CONTINGENCIES</t>
  </si>
  <si>
    <t>SHAREHOLDERS' EQUITY:</t>
  </si>
  <si>
    <t>Common Stock ($0.001 par value; 140,000,000 shares authorized; 51,700,000 and 52,075,000 shares issued and outstanding at September 30, 2019 and December 31, 2018)</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s (Parenthetical) - USD ($)</t>
  </si>
  <si>
    <t>Statement of Financial Position [Abstract]</t>
  </si>
  <si>
    <t>Related parties, net of allowance for doubtful account</t>
  </si>
  <si>
    <t>Common stock, par value</t>
  </si>
  <si>
    <t>Common stock, shares authorized</t>
  </si>
  <si>
    <t>Common stock, shares issued</t>
  </si>
  <si>
    <t>Common stock, shares outstanding</t>
  </si>
  <si>
    <t>Consolidated Statements of Income and Comprehensive Income (loss) (Unaudited) - USD ($)</t>
  </si>
  <si>
    <t>3 Months Ended</t>
  </si>
  <si>
    <t>Sep. 30, 2018</t>
  </si>
  <si>
    <t>REVENUES:</t>
  </si>
  <si>
    <t>Revenues</t>
  </si>
  <si>
    <t>Revenues - related parties</t>
  </si>
  <si>
    <t>Total Revenues</t>
  </si>
  <si>
    <t>COST OF REVENUES:</t>
  </si>
  <si>
    <t>Cost of revenues</t>
  </si>
  <si>
    <t>Cost of revenues - related parties</t>
  </si>
  <si>
    <t>Total Cost of Revenues</t>
  </si>
  <si>
    <t>GROSS PROFIT</t>
  </si>
  <si>
    <t>OPERATING EXPENSES:</t>
  </si>
  <si>
    <t>Selling, General and administrative</t>
  </si>
  <si>
    <t>Bad debt recovery</t>
  </si>
  <si>
    <t>Stock based compensation</t>
  </si>
  <si>
    <t>Total Operating Expenses</t>
  </si>
  <si>
    <t>INCOME FROM OPERATIONS</t>
  </si>
  <si>
    <t>OTHER INCOME (EXPENSES):</t>
  </si>
  <si>
    <t>Interest expense</t>
  </si>
  <si>
    <t>Other income</t>
  </si>
  <si>
    <t>Exchange income (loss)</t>
  </si>
  <si>
    <t>Total Other Income (Expenses)</t>
  </si>
  <si>
    <t>INCOME BEFORE PROVISION FOR INCOME TAXES</t>
  </si>
  <si>
    <t>PROVISION FOR INCOME TAXES</t>
  </si>
  <si>
    <t>NET INCOME</t>
  </si>
  <si>
    <t>COMPREHENSIVE INCOME:</t>
  </si>
  <si>
    <t>OTHER COMPREHENSIVE INCOME (LOSS):</t>
  </si>
  <si>
    <t>Foreign currency translation adjustment</t>
  </si>
  <si>
    <t>COMPREHENSIVE INCOME (LOSS)</t>
  </si>
  <si>
    <t>NET INCOME PER COMMON SHARE:</t>
  </si>
  <si>
    <t>Basic</t>
  </si>
  <si>
    <t>Diluted</t>
  </si>
  <si>
    <t>WEIGHTED AVERAGE COMMON SHARES OUTSTANDING:</t>
  </si>
  <si>
    <t>Consolidated Statements of Cash Flows (Unaudited) - USD ($)</t>
  </si>
  <si>
    <t>CASH FLOWS FROM OPERATING ACTIVITIES:</t>
  </si>
  <si>
    <t>Net income</t>
  </si>
  <si>
    <t>Adjustments to reconcile net income to net cash provided by operating activities:</t>
  </si>
  <si>
    <t>Depreciation</t>
  </si>
  <si>
    <t>Gain on disposal of property and equipment</t>
  </si>
  <si>
    <t>Inventory Write-down</t>
  </si>
  <si>
    <t>Stock-based compensation</t>
  </si>
  <si>
    <t>Amortization of land use rights and yew forest assets</t>
  </si>
  <si>
    <t>Sale of yew forest assets as inventory</t>
  </si>
  <si>
    <t>Changes in operating assets and liabilities:</t>
  </si>
  <si>
    <t>Accounts receivable - related parties</t>
  </si>
  <si>
    <t>Prepaid expenses and other current assets</t>
  </si>
  <si>
    <t>Inventories</t>
  </si>
  <si>
    <t>Accounts payable - related parties</t>
  </si>
  <si>
    <t>Advance from customers-related party</t>
  </si>
  <si>
    <t>NET CASH PROVIDED BY OPERATING ACTIVITIES</t>
  </si>
  <si>
    <t>CASH FLOWS FROM INVESTING ACTIVITIES:</t>
  </si>
  <si>
    <t>Prepayments made to related party for purchase of yew forest assets</t>
  </si>
  <si>
    <t>Purchase of property and equipment</t>
  </si>
  <si>
    <t>Purchase of land use rights and yew forest assets</t>
  </si>
  <si>
    <t>NET CASH USED IN INVESTING ACTIVITIES</t>
  </si>
  <si>
    <t>CASH FLOWS FROM FINANCING ACTIVITIES:</t>
  </si>
  <si>
    <t>Proceeds from short-term borrowings</t>
  </si>
  <si>
    <t>Repayment of short-term borrowings</t>
  </si>
  <si>
    <t>Proceeds from exercise of stock options</t>
  </si>
  <si>
    <t>Proceeds from related party</t>
  </si>
  <si>
    <t>Repayment to related party</t>
  </si>
  <si>
    <t>NET CASH PROVIDED BY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Operating expenses paid by related party</t>
  </si>
  <si>
    <t>Consolidated Statements of Changes in Shareholders' Equity (Unaudited) - USD ($)</t>
  </si>
  <si>
    <t>Common Stock, Par Value $0.001</t>
  </si>
  <si>
    <t>Additional paid-in Capital</t>
  </si>
  <si>
    <t>Retained Earnings</t>
  </si>
  <si>
    <t>Statutory Reserve</t>
  </si>
  <si>
    <t>Accumulated Other Comprehensive Income (Loss)</t>
  </si>
  <si>
    <t>Total</t>
  </si>
  <si>
    <t>Balance at Dec. 31, 2017</t>
  </si>
  <si>
    <t>Balance, shares at Dec. 31, 2017</t>
  </si>
  <si>
    <t>Balance at Mar. 31, 2018</t>
  </si>
  <si>
    <t>Balance, shares at Mar. 31, 2018</t>
  </si>
  <si>
    <t>Balance at Jun. 30, 2018</t>
  </si>
  <si>
    <t>Balance, shares at Jun. 30, 2018</t>
  </si>
  <si>
    <t>Issuance of common stocks</t>
  </si>
  <si>
    <t>Issuance of common stocks, shares</t>
  </si>
  <si>
    <t>Balance at Sep. 30, 2018</t>
  </si>
  <si>
    <t>Balance, shares at Sep. 30, 2018</t>
  </si>
  <si>
    <t>Balance at Dec. 31, 2018</t>
  </si>
  <si>
    <t>Balance, shares at Dec. 31, 2018</t>
  </si>
  <si>
    <t>Cancellation of common stocks</t>
  </si>
  <si>
    <t>Cancellation of common stocks, shares</t>
  </si>
  <si>
    <t>Balance at Mar. 31, 2019</t>
  </si>
  <si>
    <t>Balance, shares at Mar. 31, 2019</t>
  </si>
  <si>
    <t>Purchase of yew forest assets from entity under common control with price over carrying amount</t>
  </si>
  <si>
    <t>Balance at Jun. 30, 2019</t>
  </si>
  <si>
    <t>Balance, shares at Jun. 30, 2019</t>
  </si>
  <si>
    <t>Balance at Sep. 30, 2019</t>
  </si>
  <si>
    <t>Balance, shares at Sep. 30, 2019</t>
  </si>
  <si>
    <t>Organization and Principal Activities</t>
  </si>
  <si>
    <t>Organization, Consolidation and Presentation of Financial Statements [Abstract]</t>
  </si>
  <si>
    <t>ORGANIZATION AND PRINCIPAL ACTIVITIES</t>
  </si>
  <si>
    <t>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8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8. In
the opinion of management, all adjustments (which include normal recurring adjustments) necessary to present a fair statement
of the financial position as of September 30, 2019, and the results of operations and cash flows for the nine-month periods ended
September 30, 2019 and 2018,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1) Sales of wood
ear mushroom drink
MC
Commerce Holding Inc. ("MC") State of California, 100%(2) Sales of yew
oil candles and yew oil soaps
(1) Wholly-owned
subsidiary of HDS
(2) 51%
owned by YBP and 49% owned by HDS</t>
  </si>
  <si>
    <t>Principles of Consolidation</t>
  </si>
  <si>
    <t>Principles of Consolidation [Abstract]</t>
  </si>
  <si>
    <t>PRINCIPLES OF CONSOLIDATION</t>
  </si>
  <si>
    <t>NOTE
2 -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September 30, 2019 and December 31, 2018,
the carrying amount and classification of the assets and liabilities in the Company's balance sheets that relate to the
Company's variable interest in the VIE and VIE's subsidiary are as follows:
September 30, 2019 December 31, 2018
Assets
Cash $ 607,788 $ 478,293
Accounts receivable 7,692,600 -
Accounts receivable - related parties, net of allowance for doubtful account $Nil and $837,929 2,200,000 4,579,666
Inventories (current and long-term), net 773,634 6,567,144
Prepaid expenses and other assets 70,958 34,492
Prepaid expenses - related parties 11,382 32,318
Property and equipment, net 461,731 506,949
Long-term investment in MC 2,866,080 2,449,757
Land use rights and yew forest assets, net 40,698,641 34,914,793
Operating lease right of use 200,963 -
VAT recoverables 56,191 985,831
Total assets of VIE and its subsidiary $ 55,639,968 $ 50,549,243
Liabilities
Accrued expenses and other payables $ 114,919 $ 237,114
Accounts payable 7,409 10,410
Accounts payable - related party 878,875 -
Payable for acquisition of yew forests 295,852 -
Payable for acquisition of yew forests - related party 340,702 -
Advance from customer 140 145
Advance from customer-related party 12,869 21,295
Short-term borrowings 8,039,381 5,758,517
Operating lease liability- current 8,827 -
Operating lease liability- noncurrent 245,827 -
Deferred income 327,915 340,294
Due to related parties and VIE holding companies 599,362 658,501
Total liabilities of VIE and its subsidiary $ 10,872,078 $ 7,026,276 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nine months ended September 30, 2019. The Company recognized operating lease liabilities
of approximately $350,000 upon adoption, with corresponding ROU assets on its balance sheet. Recently
Issued Accounting Pronouncements Not Yet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The Company is evaluating the impact of the adoption of ASU
2016-13 on its financial position and results of operations.</t>
  </si>
  <si>
    <t>Revenue Recognition</t>
  </si>
  <si>
    <t>Revenue Recognition and Deferred Revenue [Abstract]</t>
  </si>
  <si>
    <t>REVENUE RECOGNITION</t>
  </si>
  <si>
    <t>NOTE
3 -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2 - SEGMENT INFORMATION.</t>
  </si>
  <si>
    <t>Inventory Disclosure [Abstract]</t>
  </si>
  <si>
    <t>INVENTORIES</t>
  </si>
  <si>
    <t xml:space="preserve">NOTE
4 - INVENTORIES Inventories
consisted of raw material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September
30, 2019 and December 31, 2018 inventories consisted of the following:
September 30, 2019 December 31, 2018
Current portion Long-term portion Total Current portion Long-term portion Total
Raw materials $ 16,364 $ 88,897 $ 105,261 $ 40,240 $ 92,801 $ 133,041
Finished goods 1,104,728 2,013,869 3,118,597 6,194,707 2,794,335 8,989,042
Yew seedlings - - - - 16,023 16,023
Total 1,121,092 2,102,766 3,223,858 6,234,947 2,903,159 9,138,106
Inventory write-down (130,618 ) (922,198 ) (1,052,816 ) (29,993 ) (1,079,031 ) (1,109,024 )
Inventories, net $ 990,474 $ 1,180,568 $ 2,171,042 $ 6,204,954 $ 1,824,128 $ 8,029,082 Inventories as
of September 30, 2019 and December 31, 2018 consisted of the inventory purchased from related parties are as follows:
September 30, December 31,
2019 2018
Inventories, net $ 60,008 $ 182,905
Inventories - related parties, net 930,466 6,022,049
Total $ 990,474 $ 6,204,954
September 30, December 31,
2019 2018
Long-term inventories, net $ 474,986 $ 894,357
Long-term inventories - related parties, net 705,582 929,771
Total $ 1,180,568 $ 1,824,128 </t>
  </si>
  <si>
    <t>Taxes</t>
  </si>
  <si>
    <t>Income Tax Disclosure [Abstract]</t>
  </si>
  <si>
    <t>TAXES</t>
  </si>
  <si>
    <t>NOTE
5 - TAXES Federal
Income Tax and Enterprise Income Taxes The
table below summarizes the difference between the U.S. statutory federal tax rate and the Company's effective tax rate for
the nine months ended September 30, 2019 and 2018:
Nine months ended September 30,
2019 2018
U.S. federal income tax rate 21.00 % 21.00 %
Tax rate difference 4.48 % 4.00 %
Loss not subject income tax 2.60 % 12.81 %
PRC tax exemption and reduction (28.09 )% (37.81 )%
GILTI 0.35 % (50.90 )%
Others (0.69 )% - %
Effective tax rate (0.35 )% (50.90 )% The
U.S. Tax Cuts and Jobs Act (the "Tax Act") was enacted on December 22, 2017. The Tax Act among other changes, reduces
the U.S. federal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the consolidated financial statements.
One-time transition tax is based on the Company's total post-1986 earnings and profits ("E&amp;P") that it previously
deferred from U.S. income taxes. The Company completed its calculation and recorded $1,431,835 of the transition tax on undistributed
earnings of non-U.S. subsidiaries during the year ended December 31, 2018. As of September 30, 2019 and December 31, 2018, the
Company had current income tax payable of $114,547 and $114,547 and noncurrent income tax payable of $1,088,194 and $1,202,741.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nine months ended September 30, 2019 and 2018, the GILTI
tax expense was nil. As of September 30, 2019 and December 31, 2018, the Company had GILTI tax payable approximately of $29,000
and $60,000.</t>
  </si>
  <si>
    <t>Short-Term Borrowings</t>
  </si>
  <si>
    <t>Debt Disclosure [Abstract]</t>
  </si>
  <si>
    <t>SHORT-TERM BORROWINGS</t>
  </si>
  <si>
    <t>NOTE
6 - SHORT-TERM BORROWINGS On
November 10, 2016, HDS entered into a loan agreement with Shanghai Pudong Development Bank ("SPD Bank") Harbin Branch,
pursuant to which the Company obtained a bank loan in the amount of RMB1,970,000 (approximately $290,000), payable on November
9, 2017. HDS paid off the loan in full on November 9, 2017. On November 15, 2017, HDS obtained another loan in the amount of RMB10,000,000
(approximately $1,509,000), payable on October 20, 2018. The loan carries an interest rate of 4.100% per annum and is payable
at maturity. The proceeds of the loan were used by the Company to purchase raw materials. Madam Qi has secured the loan with her
personal assets. In addition, Yew Pharmaceutical, Zhiguo Wang, Yicheng Wang, and Yuqi Mao, the spouse of Yicheng Wang provided
guarantees to the loan. HDS paid off the loan in full as the loan expired. On
December 22, 2016, HDS entered into a credit agreement with China Everbright Bank ("CEB") which agreed to provide
credit line of RMB20,000,000 (approximately $2,880,000) to the Company for the period of three years. These loans carry interest
rates ranging from 4.30% to 4.80% per annum and the interests are payable when the loans are due. The loans with CEB are secured
by properties and land use rights of Yew Pharmaceutical. In addition, Zhiguo Wang, Madame Qi, Yew Pharmaceutical, and ZTC provided
guarantees to the loan. During the nine months ended September 30, 2019 and 2018, the Company obtained short-term loans from CEB
in the total amount of $4,714,000 and $4,406,000, respectively, under this credit agreement and paid off in the total amount of
$5,130,000 and $5,133,000, respectively. As of September 30, 2019 and December 31, 2018, the balance of loans borrowed from CEB
was $2,434,000 and $2,851,000, respectively. On
August 6, 2018, HDS entered into a loan agreement with Bank of Yingkou Harbin Branch ("Yingkou Bank"), pursuant to
which HDS obtained a bank loan in the amount of RMB15,000,000 (approximately $2,102,000 at September 30, 2019), payable on August
5, 2019. The loan carries an interest rate of 5.437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HDS paid off the loan in full on July 24, 2019. On
August 27, 2018, HDS entered into a loan agreement with Yingkou Bank, pursuant to which HDS obtained a bank loan in the amount
of RMB5,000,000 (approximately $700,000 at September 30, 2019), payable on August 26, 2019. The loan carries an interest rate
of 5.4375% per annum and is payable monthly. ZTC, a related party controlled by Zhiguo Wang and his wife Madame Qi, collateralized
its buildings and land use right with Yingkou Bank to secure the loan. In addition, HEFS, HBP, Yew Pharmaceutical, and ZTC provided
guarantees to the loan. HDS paid off the loan in full on August 14, 2019. On
May 13, 2019, HDS entered into a loan agreement with Postal Saving Bank of China, pursuant to which HDS obtained three bank loans
in the amount of RMB7,300,000, RMB8,100,000 and RMB4,600,000, respectively (approximately $1,023,000, $1,135,000 and $645,000
at September 30, 2019), payable to on June 3, 2020, June 11, 2020 and July 1, 2020 respectively. All of the loans carry an interest
rate of 5.2200% per annum and are payable monthly. Zhiguo Wang and his wife Madame Qi, collateralized their buildings and land
use right with Postal Saving Bank of China to secure the loan. In addition, Zhiguo Wang and his wife Madame Qi provided guarantees
to the loans. On
July 26, 2019, HDS entered into a loan agreement with Bank of Yingkou Harbin Branch ("Yingkou Bank"), pursuant to
which HDS obtained a bank loan in the amount of RMB15,000,000 (approximately $2,102,000 at September 30, 2019), payable on July
25, 2020. The loan carries an interest rate of 6.52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On
August 20, 2019, HDS entered into a loan agreement with Yingkou Bank, pursuant to which HDS obtained a bank loan in the amount
of RMB5,000,000 (approximately $700,000 at September 30, 2019), payable on August 19, 2020. The loan carries an interest rate
of 6.525% per annum and is payable monthly. ZTC, a related party controlled by Zhiguo Wang and his wife Madame Qi, collateralized
its buildings and land use right with Yingkou Bank to secure the loan. In addition, HEFS, HBP, Yew Pharmaceutical, and ZTC provided
guarantees to the loan. During
the nine months ended September 30, 2019 and 2018, interest expense was approximately $279,000 and $183,000, respectively. During
the three months ended September 30, 2019 and 2018, interest expense was approximately $97,000 and $46,000, respectively.</t>
  </si>
  <si>
    <t>Stockholders' Equity</t>
  </si>
  <si>
    <t>Equity [Abstract]</t>
  </si>
  <si>
    <t>STOCKHOLDERS' EQUITY</t>
  </si>
  <si>
    <t>NOTE
7 - STOCKHOLDERS' EQUITY On
February 28, 2019, the Company entered into an agreement with Chineseinvestor.com, pursuant to which both parties reached an agreement
to cancel to issue the common shares of 375,000 to Chineseinvestor. Stock
option activities for the nine months ended September 30, 2019 and 2018 were summarized in the following table.
Nine months ended September 30, 2019 Nine months ended September 30, 2018
Number of Stock Options Weighted Average Exercise Price Number of Stock Options Weighted Average Exercise Price
Balance at beginning of period 7,738,737 0.22 24,872,212 0.22
Issued - - - -
Exercised - - 200,000 -
Expired - - 15,503,475 0.22
Forfeited - - - -
Balance at end of period 7,738,737 0.22 9,168,737 0.22
Option exercisable at end of period 7,738,737 0.22 9,068,737 0.22 The
following table summarizes the shares of the Company's common stock issuable upon exercise of options outstanding at September
30, 2019:
Stock
Options Outstanding Stock
Options Exercisable
Range
of Exercise
Price Number Outstanding at September
30, 2019 Weighted Average Remaining Contractual Life (Years) Weighted Average Exercise
Price Number Exercisable at September
30, 2019 Weighted Average Exercise
Price
$ 0.22-0.25 7,738,737 0.25 $ 0.22 7,738,737 $ 0.22 The
Company's outstanding stock options and exercisable stock options had intrinsic value in the amount of $Nil, based upon
the Company's closing stock price of $0.081 as of September 30, 2019. Stock option expense recognized during the nine months
ended September 30, 2019 and 2018 amounted to $Nil and $1,067,548, respectively.</t>
  </si>
  <si>
    <t>Earnings Per Share</t>
  </si>
  <si>
    <t>Earnings Per Share [Abstract]</t>
  </si>
  <si>
    <t>EARNINGS PER SHARE</t>
  </si>
  <si>
    <t>NOTE
8 - EARNINGS PER SHARE Under
the provisions of ASC 260, "Earnings Per Share", basic income per common share is computed by dividing net income
attributable to common shareholders by the weighted average number of shares of common stock outstanding for the periods presented.
Diluted income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a reconciliation of basic and diluted net income per share for the three and nine months ended September
30, 2019 and 2018:
For the Three Months Ended September 30, For the Nine months ended September 30,
2019 2018 2019 2018
Net income (loss) available to common stockholders for basic and diluted net income per share of common stock $ 1,183,633 $ (380,818 ) $ 2,997,098 $ 1,381,376
Weighted average common stock outstanding - basic 51,700,000 52,018,478 51,781,044 51,923,352
Effect of dilutive securities:
Non-vested restricted common stock - - - -
Stock options issued to directors/officers/employees - - - 2,884,928
Weighted average common stock outstanding - diluted 51,700,000 52,018,478 51,781,044 54,808,280
Net income per common share - basic $ 0.02 $ (0.01 ) $ 0.06 $ 0.03
Net income per common share - diluted $ 0.02 $ (0.01 ) $ 0.06 $ 0.03 Diluted
net income per share is computed using the weighted average number of common shares and dilutive potential common shares outstanding
during the respective periods.</t>
  </si>
  <si>
    <t>Leases</t>
  </si>
  <si>
    <t>Leases [Abstract]</t>
  </si>
  <si>
    <t xml:space="preserve">NOTE
9 - LEASES The
Company leases office space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annum. Lease expense for these leases is recognized on a
straight-line basis over the lease term. The
components of lease expense consist of the following:
Classification Nine months ended
Operating lease cost Selling, general and administrative expense $ 113,476
Net lease cost $ 113,476 Balance
sheet information related to leases consists of the following:
Classification September 30,
Assets
Operating lease ROU assets Right-of-use assets $ 218,195
Total leased assets $ 218,195
Liabilities
Current portion
Operating lease liabilities Current maturities of operating lease liabilities $ 24,389
Non-current portion
Operating lease liabilities Operating lease liabilities 247,147
Total lease liabilities $ 271,536
Weighted average remaining lease term
Operating leases 5.86 years
Weighted average discount rate
Operating leases 6.44 % Cash
flow information related to leases consists of the following:
Nine months ended
Cash paid for amounts included in the measurement of lease liabilities:
Operating cash flows from operating leases $ 58,004 The
minimum future lease payments as of September 30, 2019 are as follows:
Years Ending December 31, Operating Leases
2019 $ 13,192
2020 30,987
2021 27,318
2022 25,861
2023 25,861
After 2024 311,784
Total lease payments 435,003
Less: Interest (163,467 )
Present value of lease liabilities $ 271,536 </t>
  </si>
  <si>
    <t>Concentrations of Credit Risk and Major Customers</t>
  </si>
  <si>
    <t>Risks and Uncertainties [Abstract]</t>
  </si>
  <si>
    <t>CONCENTRATIONS OF CREDIT RISK AND MAJOR CUSTOMERS</t>
  </si>
  <si>
    <t>NOTE
10 - CONCENTRATIONS OF CREDIT RISK AND MAJOR CUSTOMERS Customers For
the nine months ended September 30, 2019 and 2018, customers accounting for 10% or more of the Company's revenue were as
follows:
For
the Nine months ended September
30,
Customer 2019 2018
A (Yew Pharmaceutical, a
related party) 31.3 % 56.7 %
B (HongKong YIDA Commerce Co., Limited,
a related party) 29.2 % * %
D (GOLDEN PEACH TRAVEL SERVICE COMPANY
LTD) 38.8 % * %
E (DMSU, a related party) - % 21.9 %
* Less
than 10%
Accounts receivable as of
Customer September 30, December 31,
A (Yew Pharmaceutical, a related party) - % 31 %
B (HongKong YIDA Commerce Co., Limited, a related party) 22 % 24 %
D (GOLDEN PEACH TRAVEL SERVICE COMPANY LTD) 78 % - Suppliers For
the nine months ended September 30, 2019 and 2018, suppliers accounting for 10% or more of the Company's purchase were as
follows:
For the Nine months ended September 30,
Supplier 2019 2018
A (Yew Pharmaceutical, a related party) 44 % 39 %
B (Heilongjiang Zishan Technology Co., Ltd., a related party) * % 12 %
C (Haixiang Liu) 10 % * %
Accounts payable and
Supplier September 30, December 31,
A (Yew Pharmaceutical, a related party) 58 % -
B (Heilongjiang Zishan Technology Co., Ltd., a related party) 13 % -
C (Haixiang Liu) - - At
September 30, 2019 and December 31, 2018, the Company's cash balances by geographic area were as follows:
Country September 30, December 31,
United States $ 4,245 $ 40,405
China 623,499 481,265
Total Cash $ 627,744 $ 521,670 In
China, a depositor has up to RMB500,000 insured by the People's Bank of China Financial Stability Bureau ("FSD").
In the United States, the standard insurance amount is $250,000 per depositor in a bank insured by the Federal Deposit Insurance
Corporation ("FDIC"). As of September 30, 2019 and December 31, 2018, approximately $107,000 and $200,000 of the Company's
cash held by financial institutions, was insured, and the remaining balance of approximately $521,000 and $330,000 was not insured,
respectively.</t>
  </si>
  <si>
    <t>Related Party Transactions</t>
  </si>
  <si>
    <t>Related Party Transactions [Abstract]</t>
  </si>
  <si>
    <t>RELATED PARTY TRANSACTIONS</t>
  </si>
  <si>
    <t>NOTE
11 - RELATED PARTY TRANSACTIONS In
addition to several of the Company's officers and directors, the Company conducted transactions with the following related
parties:
Company Nature
of Relation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HongKong
YIDA Commerce Co., Limited("YIDA") Significantly
influenced by the Company
LIFEFORFUN
LIMITED Significantly
influenced by the Company
DMSU
Digital Technology Limited("DMSU") Significantly
influenced by the Company
Jinguo
Wang Management
of HDS, legal person of Xinlin before February 9, 2018, and director of ZTC effective February 1, 2018.
Chunping
Wang Employee
of the Company
Weihong
Zhang Employee
of the Company
Xue
Wang Employee
of the Company
Cai
Wang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46,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s, complex taxus cuspidate extract, composite
northeast yew extract and pine needle extracts purchase agreements with Yew Pharmaceuticals, pursuant to which the Company purchases
yew candles and pine needle extracts as finished goods and then sells to third party and related party. For
the nine months ended September 30, 2019 and 2018, total revenues from Yew Pharmaceutical under the above agreement amounted to
$7,755,545 and $18,075,032, and corresponding cost of revenues amounted to $6,159,705 and $13,863,380, respectively. At September
30, 2019 and December 31, 2018, the Company had $Nil and $1,408,313 accounts receivable from Yew Pharmaceutical, respectively. For
the nine months ended September 30, 2019 and 2018, the total purchase of yew candles, pine needle extracts, composite northeast
yew extract and mixed essential oil from Yew Pharmaceutical amounted to $11,018,135 and $18,033,411, respectively. At September
30, 2019 and December 31, 2018, the Company had $878,875 and $Nil accounts payable to Yew Pharmaceutical, respectively. Transactions
with DMSU As
of September 30, 2019, the Company recovered approximately $1,034,000 of accounts receivable previously written off from DMSU.
The amount was recorded in bad debt recovery as of September 30, 2019. Transactions
with HBP For
the nine months ended September 30, 2019 and 2018, HBP paid off operation expense on behalf of HYF in the amount of $874 and $5,834,
respectively. As of September 30, 2019 and December 31, 2018, HYF had due to HBP in the amount of $100,292 and $102,770, respectively,
which was included in due to related parties in the accompanying consolidated balance sheets. Transactions
with HDS Development As
of September 30, 2019 and December 31, 2018, the Company had $Nil and $981,613 accounts receivable, which were net of allowance
for doubtful account $Nil and $763,476 from HDS Development, respectively. Transactions
with ZTC During
the nine months ended September 30, 2019, HDS purchased yew forest assets from ZTC in the amount of $2,135,919. Since the assets
purchase occurred between entities under common control, the Company recorded the assets received at historical carrying costs
recorded by ZTC, which amounted to $1,730,920. The difference of $404,999 between the actual contract price and carrying costs
is recorded as additional paid-in capital. During the nine months ended September 30, 2018, HDS purchased yew forest assets from
ZTC in the amount of $5,616,194. At September 30, 2019 and December 31, 2018, the Company had $197,064 and $Nil balance payable
to ZTC. Transactions
with Xinlin During
the nine months ended September 30, 2019, HDS purchased yew forest assets from Xinlim in the amount of $149,378. Since the assets
purchase occurred between entities under common control, the Company recorded the assets received at historical carrying costs
recorded by Xinlin, which amounted to $122,788. The difference of $26,589 between the actual contract price and carrying costs
is recorded as additional paid-in capital. During the nine months ended September 30, 2018, HDS purchased yew forest assets from
Xinlin in the amount of $2,622,473. At September 30, 2019 and December 31, 2018, the Company had $143,638 and $Nil balance payable
to ZTC, respectively. Transactions
with YIDA For
the nine months ended September 30, 2019 and 2018, total revenues from YIDA amounted to $7,236,000 and $Nil. At September 30,
2019 and December 31, 2018, the Company had $2,200,000 and $1,108,808 accounts receivable from YIDA, respectively. Transactions
with Lifeforfun Limited At
September 30, 2019 and December 31, 2018, the Company had $Nil and $1,080,912 accounts receivable, which were net of allowance
for doubtful account $Nil and $74,448 from Lifeforfun Limited, respectively. Transactions
with Jinguo Wang During
the nine months ended September 30, 2019 and 2018, HDS purchased yew forest assets from Jinguo Wang in the amount of $1,085,255
and $1,426,873, respectively. Transactions
with Chunping Wang During
the nine months ended September 30, 2019 , HDS purchased yew forest assets from Chunping Wang in the amount of $1,285,377. Transactions
with Weihong Zhang During
the nine months ended September 30, 2019, HDS purchased yew forest assets from Weihong Zhang in the amount of $794,252. Transactions
with Xue Wang During
the nine months ended September 30, 2019, HDS purchased yew forest assets from Xue Wang in the amount of $158,093. Transactions
with Cai Wang During
the nine months ended September 30, 2019, HDS purchased yew forest assets from Cai Wang in the amount of $81,611.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162,450 (approximately $24,000). The payment for the first five years of the ZTC Lease was due prior
to December 31, 2010 and beginning in 2011, the Company is required to make full payment for the land use rights in advance for
each subsequent five-year period. For the nine months ended September 30, 2019 and 2018, rent expense related to the ZTC Lease
approximately amounted to $18,000 and $19,000, respectively. At September 30, 2019 and December 31, 2018, prepaid rent to ZTC
approximately amounted to $11,000 and $30,000, respectively, which was included in prepaid expenses-related parties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nine months ended September 30, 2019 and 2018, rent expense related to the
Office Lease approximately amounted to $1,600 and $1,700, respectively. As of September 30, 2019 and December 31, 2018, the unpaid
rent was approximately $1,700 and $Nil, respectively, which was included in due to related parties in the accompanying consolidated
balance sheets. On
July 1, 2012, the Company entered into a lease for office space with Zhiguo Wang (the "JSJ Lease"). Pursuant to the
JSJ Lease, JSJ leases approximately 30 square meter of office space from Zhiguo Wang in Harbin. Rent under the JSJ Lease is RMB10,000
(approximately $1,500) annually. The term of the JSJ Lease is three years and expires on June 30, 2015. On July 1, 2015, the Company
and Mr. Wang renewed the JSJ Lease. The renewed lease expires on June 30, 2018. On July 1, 2018, the Company renewed JSJ Lease
for three years, which will now expire on June 30, 2021. Pursuant to the renewed lease agreement, the annual payment will be RMB
10,000 (approximately $1,500). For the nine months ended September 30, 2019 and 2018, rent expense related to the JSJ Lease approximately
amounted to $1,100 and $1,100, respectively. As of September 30, 2019 and December 31, 2018, the unpaid rent was approximately
$5,300 and $6,500, respectively, which was included in due to related parties in the accompanying consolidated balance sheets. On
January 1, 2015, 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from HDS Development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25,000 Before December 2012
March 2012 to February 2017 RMB25,000 Before December 2017
March 2017 to March 2025 RMB25,000 Before December 2025 For
the nine months ended September 30, 2019 and 2018, rent expense related to the A'cheng Lease approximately amounted $2,600
and $2,900, respectively. At September 30, 2019 and December 31, 2018, the unpaid rent was $Nil and $2,000, respectively, which
was included in due to related parties in the accompanying consolidated balance sheets. The
Company leased an apartment in the Nangang district (the "Jixing Lease") in Harbin from Ms. Qi on October 1, 2016.
The term of Jixing Lease is one year. On October 1, 2017, the Company and Ms. Qi renewed the Jixing Lease. The renewed lease expires
on September 30, 2018. On October 1, 2018, the Company and Ms. Qi renewed the Lease. The renewed lease expires on September 30,
2019. For the nine months ended September 30, 2019 and 2018, rent expense related to the Jixing Lease amounted $1,100 and $1,150,
respectively. As of September 30, 2019 and December 31, 2018, the prepaid rent to Ms. Qi amounted to approximately $700 and $1,000,
respectively, which was included in prepaid expenses-related parties in the accompanying consolidated balance sheets. Due
to Related Parties The
following summarized the Company's due to related parties as of September 30, 2019 and December 31, 2018:
September 30, December 31,
Zhiguo Wang and Guifang Qi $ 498,002 $ 477,246
HBP 100,292 102,770
Total $ 598,294 * $ 580,016 *
*: The
amounts due to related parties bear no interest and are payable on demand.</t>
  </si>
  <si>
    <t>Segment Information</t>
  </si>
  <si>
    <t>Segment Reporting [Abstract]</t>
  </si>
  <si>
    <t>SEGMENT INFORMATION</t>
  </si>
  <si>
    <t xml:space="preserve">NOTE
12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managed and reviewed its business as two operating segments starting from year 2018. The business of HDS, JSJ and HYF
in PRC was managed and reviewed as PRC segment. The business of YBP, Yew Bio-Pharm (HK), and MC was managed and reviewed as USA
segment. PRC and USA segments retain all of the reported consolidated amounts. The
geographical distributions of the Company's financial information for the nine months ended September 30, 2019 and 2018
were as follows:
For the Nine months ended September 30,
Geographic Areas 2019 2018
Revenue
PRC 24,564,383 31,514,139
USA 205,694 376,604
Elimination Adjustment (23,325 ) -
Total Revenue $ 24,746,752 $ 31,890,743
Income (Loss) from operations
PRC $ 3,178,243 $ 4,925,873
USA (424,549 ) (1,427,087 )
Total Income (Loss) from operations $ 2,753,694 $ 3,498,786
Net income (loss)
PRC $ 3,361,756 $ 4,237,913
USA (364,658 ) (2,856,537 )
Total net income (loss) $ 2,997,098 $ 1,381,376 The
geographical distributions of the Company's financial information for the three months ended September 30, 2019 and 2018
were as follows:
For the Three Months Ended September 30,
Geographic Areas 2019 2018
Revenue
PRC 604,204 13,830,161
USA 86,647 209,076
Elimination Adjustment (23,325 ) -
Total Revenue $ 667,526 $ 14,039,237
Income (Loss) from operations
PRC $ 1,067,778 $ 1,350,449
USA 4,441 (137,343 )
Total Income (Loss) from operations $ 1,072,219 $ 1,213,106
Net income (loss)
PRC $ 1,138,524 $ 1,188,418
USA 45,109 (1,569,236 )
Total net income (loss) $ 1,183,633 $ (380,818 ) The
geographical distribution of the Company's financial information as of September 30, 2019 and December 31, 2018 were as
follows:
As of As of December 31,
Geographic Areas 2019 2018
Long-term assets
PRC $ 41,839,253 $ 35,866,829
USA 775,457 1,436,101
Total long-term assets $ 42,614,710 $ 37,302,930
Reportable assets
PRC $ 55,244,766 $ 50,107,147
USA 2,169,813 2,289,019
Elimination adjustment (3,129,210 ) (2,704,100 )
Total reportable assets $ 54,285,369 $ 49,692,066 </t>
  </si>
  <si>
    <t>Commitments and Contingencies</t>
  </si>
  <si>
    <t>Commitments and Contingencies Disclosure [Abstract]</t>
  </si>
  <si>
    <t>NOTE
13 - COMMITMENTS AND CONTINGENCIES Operating
Lease See
future minimum lease payments in Note 9.</t>
  </si>
  <si>
    <t>Subsequent Events</t>
  </si>
  <si>
    <t>Subsequent Events [Abstract]</t>
  </si>
  <si>
    <t>SUBSEQUENT EVENTS</t>
  </si>
  <si>
    <t>NOTE
14 SUBSEQUENT EVENTS On
October 3, 2019 the Board of Directors approved to extend the expiration date of 5,000,000 options issued to Zhiguo Wang and 2,488,737
options issued to Guifang Qi from December 31, 2019 to December 31, 2021, and 200,000 options issued to William B. Barnett from
October 11, 2019 to December 31, 2021. On
October 29, 2019, the Board of Directors approved 2019 Equity Incentive Plan and authorized an aggregate 5,000,000 shares of the
Company's Common Stock, subject to stock splits, recapitalizations and other adjustments, for issuance to all employees
(including, without limitation, officers and directors who are also employees) of the Company or any subsidiary of the Company
(each a "Subsidiary"), to any non-employee director, consultants and to independent contractors of the Company or
any Subsidiary, and any joint venture partners (including, without limitation, officers, directors and partners thereof) of the
Company or any Subsidiary. The
Company has evaluated all subsequent events through the date these consolidated financial statements were issued and determine
that there were no other subsequent events or transactions that require recognition or disclosures in the consolidated financial
statements.</t>
  </si>
  <si>
    <t>Organization and Principal Activities (Tables)</t>
  </si>
  <si>
    <t>Schedule of company's subsidiaries and variable interest entities</t>
  </si>
  <si>
    <t>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1) Sales of wood
ear mushroom drink
MC
Commerce Holding Inc. ("MC") State of California, 100%(2) Sales of yew
oil candles and yew oil soaps
(1) Wholly-owned
subsidiary of HDS
(2) 51%
owned by YBP and 49% owned by HDS</t>
  </si>
  <si>
    <t>Principles of Consolidation (Tables)</t>
  </si>
  <si>
    <t>Schedule of carrying amount of assets and liabilities related to variable interest entity</t>
  </si>
  <si>
    <t xml:space="preserve"> September 30, 2019 December 31, 2018
Assets
Cash $ 607,788 $ 478,293
Accounts receivable 7,692,600 -
Accounts receivable - related parties, net of allowance for doubtful account $Nil and $837,929 2,200,000 4,579,666
Inventories (current and long-term), net 773,634 6,567,144
Prepaid expenses and other assets 70,958 34,492
Prepaid expenses - related parties 11,382 32,318
Property and equipment, net 461,731 506,949
Long-term investment in MC 2,866,080 2,449,757
Land use rights and yew forest assets, net 40,698,641 34,914,793
Operating lease right of use 200,963 -
VAT recoverables 56,191 985,831
Total assets of VIE and its subsidiary $ 55,639,968 $ 50,549,243
Liabilities
Accrued expenses and other payables $ 114,919 $ 237,114
Accounts payable 7,409 10,410
Accounts payable - related party 878,875 -
Payable for acquisition of yew forests 295,852 -
Payable for acquisition of yew forests - related party 340,702 -
Advance from customer 140 145
Advance from customer-related party 12,869 21,295
Short-term borrowings 8,039,381 5,758,517
Operating lease liability- current 8,827 -
Operating lease liability- noncurrent 245,827 -
Deferred income 327,915 340,294
Due to related parties and VIE holding companies 599,362 658,501
Total liabilities of VIE and its subsidiary $ 10,872,078 $ 7,026,276 </t>
  </si>
  <si>
    <t>Inventories (Tables)</t>
  </si>
  <si>
    <t>Schedule of inventories</t>
  </si>
  <si>
    <t xml:space="preserve"> September 30, 2019 December 31, 2018
Current portion Long-term portion Total Current portion Long-term portion Total
Raw materials $ 16,364 $ 88,897 $ 105,261 $ 40,240 $ 92,801 $ 133,041
Finished goods 1,104,728 2,013,869 3,118,597 6,194,707 2,794,335 8,989,042
Yew seedlings - - - - 16,023 16,023
Total 1,121,092 2,102,766 3,223,858 6,234,947 2,903,159 9,138,106
Inventory write-down (130,618 ) (922,198 ) (1,052,816 ) (29,993 ) (1,079,031 ) (1,109,024 )
Inventories, net $ 990,474 $ 1,180,568 $ 2,171,042 $ 6,204,954 $ 1,824,128 $ 8,029,082 </t>
  </si>
  <si>
    <t>Schedule of inventory purchased from related parties</t>
  </si>
  <si>
    <t xml:space="preserve"> September 30, December 31,
2019 2018
Inventories, net $ 60,008 $ 182,905
Inventories - related parties, net 930,466 6,022,049
Total $ 990,474 $ 6,204,954
September 30, December 31,
2019 2018
Long-term inventories, net $ 474,986 $ 894,357
Long-term inventories - related parties, net 705,582 929,771
Total $ 1,180,568 $ 1,824,128 </t>
  </si>
  <si>
    <t>Taxes (Tables)</t>
  </si>
  <si>
    <t>Schedule of difference between the U.S. statutory federal tax rate and company's effective tax rate</t>
  </si>
  <si>
    <t xml:space="preserve"> Nine months ended September 30,
2019 2018
U.S. federal income tax rate 21.00 % 21.00 %
Tax rate difference 4.48 % 4.00 %
Loss not subject income tax 2.60 % 12.81 %
PRC tax exemption and reduction (28.09 )% (37.81 )%
GILTI 0.35 % (50.90 )%
Others (0.69 )% - %
Effective tax rate (0.35 )% (50.90 )%</t>
  </si>
  <si>
    <t>Stockholders' Equity (Tables)</t>
  </si>
  <si>
    <t>Schedule of stock option activities</t>
  </si>
  <si>
    <t xml:space="preserve"> Nine months ended September 30, 2019 Nine months ended September 30, 2018
Number of Stock Options Weighted Average Exercise Price Number of Stock Options Weighted Average Exercise Price
Balance at beginning of period 7,738,737 0.22 24,872,212 0.22
Issued - - - -
Exercised - - 200,000 -
Expired - - 15,503,475 0.22
Forfeited - - - -
Balance at end of period 7,738,737 0.22 9,168,737 0.22
Option exercisable at end of period 7,738,737 0.22 9,068,737 0.22 </t>
  </si>
  <si>
    <t>Schedule of common stock issuable upon exercise of options outstanding</t>
  </si>
  <si>
    <t xml:space="preserve">Stock
Options Outstanding Stock
Options Exercisable
Range
of Exercise
Price Number Outstanding at September
30, 2019 Weighted Average Remaining Contractual Life (Years) Weighted Average Exercise
Price Number Exercisable at September
30, 2019 Weighted Average Exercise
Price
$ 0.22-0.25 7,738,737 0.25 $ 0.22 7,738,737 $ 0.22 </t>
  </si>
  <si>
    <t>Earnings Per Share (Tables)</t>
  </si>
  <si>
    <t>Schedule of reconciliation of basic and diluted net income per share</t>
  </si>
  <si>
    <t xml:space="preserve"> For the Three Months Ended September 30, For the Nine months ended September 30,
2019 2018 2019 2018
Net income (loss) available to common stockholders for basic and diluted net income per share of common stock $ 1,183,633 $ (380,818 ) $ 2,997,098 $ 1,381,376
Weighted average common stock outstanding - basic 51,700,000 52,018,478 51,781,044 51,923,352
Effect of dilutive securities:
Non-vested restricted common stock - - - -
Stock options issued to directors/officers/employees - - - 2,884,928
Weighted average common stock outstanding - diluted 51,700,000 52,018,478 51,781,044 54,808,280
Net income per common share - basic $ 0.02 $ (0.01 ) $ 0.06 $ 0.03
Net income per common share - diluted $ 0.02 $ (0.01 ) $ 0.06 $ 0.03 </t>
  </si>
  <si>
    <t>Leases (Tables)</t>
  </si>
  <si>
    <t>Schedule of lease expense</t>
  </si>
  <si>
    <t xml:space="preserve"> Classification Nine months ended
Operating lease cost Selling, general and administrative expense $ 113,476
Net lease cost $ 113,476 </t>
  </si>
  <si>
    <t>Schedule of balance sheet information related to leases</t>
  </si>
  <si>
    <t xml:space="preserve"> Classification September 30,
Assets
Operating lease ROU assets Right-of-use assets $ 218,195
Total leased assets $ 218,195
Liabilities
Current portion
Operating lease liabilities Current maturities of operating lease liabilities $ 24,389
Non-current portion
Operating lease liabilities Operating lease liabilities 247,147
Total lease liabilities $ 271,536
Weighted average remaining lease term
Operating leases 5.86 years
Weighted average discount rate
Operating leases 6.44 %</t>
  </si>
  <si>
    <t>Schedule of cash flow information related to leases</t>
  </si>
  <si>
    <t xml:space="preserve"> Nine months ended
Cash paid for amounts included in the measurement of lease liabilities:
Operating cash flows from operating leases $ 58,004 </t>
  </si>
  <si>
    <t>Schedule of minimum future lease payments</t>
  </si>
  <si>
    <t xml:space="preserve">Years Ending December 31, Operating Leases
2019 $ 13,192
2020 30,987
2021 27,318
2022 25,861
2023 25,861
After 2024 311,784
Total lease payments 435,003
Less: Interest (163,467 )
Present value of lease liabilities $ 271,536 </t>
  </si>
  <si>
    <t>Concentrations of Credit Risk and Major Customers (Tables)</t>
  </si>
  <si>
    <t>Schedule of cash balances by geographic area</t>
  </si>
  <si>
    <t xml:space="preserve">Country September 30, December 31,
United States $ 4,245 $ 40,405
China 623,499 481,265
Total Cash $ 627,744 $ 521,670 </t>
  </si>
  <si>
    <t>Customer [Member]</t>
  </si>
  <si>
    <t>Schedule of major customers and suppliers</t>
  </si>
  <si>
    <t xml:space="preserve"> For
the Nine months ended September
30,
Customer 2019 2018
A (Yew Pharmaceutical, a
related party) 31.3 % 56.7 %
B (HongKong YIDA Commerce Co., Limited,
a related party) 29.2 % * %
D (GOLDEN PEACH TRAVEL SERVICE COMPANY
LTD) 38.8 % * %
E (DMSU, a related party) - % 21.9 %
* Less
than 10%
Accounts receivable as of
Customer September 30, December 31,
A (Yew Pharmaceutical, a related party) - % 31 %
B (HongKong YIDA Commerce Co., Limited, a related party) 22 % 24 %
D (GOLDEN PEACH TRAVEL SERVICE COMPANY LTD) 78 % - </t>
  </si>
  <si>
    <t>Supplier [Member]</t>
  </si>
  <si>
    <t xml:space="preserve"> For the Nine months ended September 30,
Supplier 2019 2018
A (Yew Pharmaceutical, a related party) 44 % 39 %
B (Heilongjiang Zishan Technology Co., Ltd., a related party) * % 12 %
C (Haixiang Liu) 10 % * %
Accounts payable and
Supplier September 30, December 31,
A (Yew Pharmaceutical, a related party) 58 % -
B (Heilongjiang Zishan Technology Co., Ltd., a related party) 13 % -
C (Haixiang Liu) - - </t>
  </si>
  <si>
    <t>Related Party Transactions (Tables)</t>
  </si>
  <si>
    <t>Schedule of company's transactions with the related parties</t>
  </si>
  <si>
    <t>Company Nature
of Relation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HongKong
YIDA Commerce Co., Limited("YIDA") Significantly
influenced by the Company
LIFEFORFUN
LIMITED Significantly
influenced by the Company
DMSU
Digital Technology Limited("DMSU") Significantly
influenced by the Company
Jinguo
Wang Management
of HDS, legal person of Xinlin before February 9, 2018, and director of ZTC effective February 1, 2018.
Chunping
Wang Employee
of the Company
Weihong
Zhang Employee
of the Company
Xue
Wang Employee
of the Company
Cai
Wang Employee
of the Company</t>
  </si>
  <si>
    <t>Schedule of lease payment</t>
  </si>
  <si>
    <t>Period Annual lease amount Payment due date
March 2002 to February 2012 RMB25,000 Before December 2012
March 2012 to February 2017 RMB25,000 Before December 2017
March 2017 to March 2025 RMB25,000 Before December 2025</t>
  </si>
  <si>
    <t>Schedule of due to related parties</t>
  </si>
  <si>
    <t xml:space="preserve"> September 30, December 31,
Zhiguo Wang and Guifang Qi $ 498,002 $ 477,246
HBP 100,292 102,770
Total $ 598,294 * $ 580,016 *
*: The
amounts due to related parties bear no interest and are payable on demand.</t>
  </si>
  <si>
    <t>Segment Information (Tables)</t>
  </si>
  <si>
    <t>Schedule of geographical distributions of company's financial information</t>
  </si>
  <si>
    <t xml:space="preserve"> For the Nine months ended September 30,
Geographic Areas 2019 2018
Revenue
PRC 24,564,383 31,514,139
USA 205,694 376,604
Elimination Adjustment (23,325 ) -
Total Revenue $ 24,746,752 $ 31,890,743
Income (Loss) from operations
PRC $ 3,178,243 $ 4,925,873
USA (424,549 ) (1,427,087 )
Total Income (Loss) from operations $ 2,753,694 $ 3,498,786
Net income (loss)
PRC $ 3,361,756 $ 4,237,913
USA (364,658 ) (2,856,537 )
Total net income (loss) $ 2,997,098 $ 1,381,376
For the Three Months Ended September 30,
Geographic Areas 2019 2018
Revenue
PRC 604,204 13,830,161
USA 86,647 209,076
Elimination Adjustment (23,325 ) -
Total Revenue $ 667,526 $ 14,039,237
Income (Loss) from operations
PRC $ 1,067,778 $ 1,350,449
USA 4,441 (137,343 )
Total Income (Loss) from operations $ 1,072,219 $ 1,213,106
Net income (loss)
PRC $ 1,138,524 $ 1,188,418
USA 45,109 (1,569,236 )
Total net income (loss) $ 1,183,633 $ (380,818 )
As of As of December 31,
Geographic Areas 2019 2018
Long-term assets
PRC $ 41,839,253 $ 35,866,829
USA 775,457 1,436,101
Total long-term assets $ 42,614,710 $ 37,302,930
Reportable assets
PRC $ 55,244,766 $ 50,107,147
USA 2,169,813 2,289,019
Elimination adjustment (3,129,210 ) (2,704,100 )
Total reportable assets $ 54,285,369 $ 49,692,066 </t>
  </si>
  <si>
    <t>Organization and Principal Activities (Details)</t>
  </si>
  <si>
    <t>Sep. 30, 2019USD ($)</t>
  </si>
  <si>
    <t>Subsidiaries and Variable Interest Entities [Member]</t>
  </si>
  <si>
    <t>Schedule of Company's subsidiaries and variable interest entities</t>
  </si>
  <si>
    <t>Domicile and Date of Incorporation</t>
  </si>
  <si>
    <t>PRC October 29, 2009</t>
  </si>
  <si>
    <t>Registered Capital</t>
  </si>
  <si>
    <t>Effective Ownership, Percentage</t>
  </si>
  <si>
    <t>100.00%</t>
  </si>
  <si>
    <t>Principal Activities</t>
  </si>
  <si>
    <t>Holding company</t>
  </si>
  <si>
    <t>Subsidiaries and Variable Interest Entities One [Member] | HK [Member]</t>
  </si>
  <si>
    <t>Hong Kong November 29, 2010</t>
  </si>
  <si>
    <t>Holding company of JSJ</t>
  </si>
  <si>
    <t>Subsidiaries and Variable Interest Entities Two [Member] | RMB [Member]</t>
  </si>
  <si>
    <t>PRC August 22, 1996</t>
  </si>
  <si>
    <t>Effective Ownership</t>
  </si>
  <si>
    <t>Contractual arrangements</t>
  </si>
  <si>
    <t>Sales of yew tree components for use in pharmaceutical industry; sales of yew tree seedlings; the manufacture of yew tree wood handicrafts; and the sales of candle, pine needle extract, yew essential oil soap, complex taxus cuspidate extract, and northeast yew extract</t>
  </si>
  <si>
    <t>Subsidiaries And Variable Interest Entities Three [Member] | RMB [Member]</t>
  </si>
  <si>
    <t>PRC November 4, 2014</t>
  </si>
  <si>
    <t>[1]</t>
  </si>
  <si>
    <t>Sales of wood ear mushroom drink</t>
  </si>
  <si>
    <t>Subsidiaries And Variable Interest Entities Four [Member]</t>
  </si>
  <si>
    <t>State of California, United State June 8, 2016</t>
  </si>
  <si>
    <t>[2]</t>
  </si>
  <si>
    <t>Sales of yew oil candles and yew oil soaps</t>
  </si>
  <si>
    <t>Yew Bio-Pharm Group, Inc [Member]</t>
  </si>
  <si>
    <t>49.00%</t>
  </si>
  <si>
    <t>Harbin Yew Science And Technology Development Co Ltd [Member]</t>
  </si>
  <si>
    <t>51.00%</t>
  </si>
  <si>
    <t>Wholly-owned subsidiary of HDS</t>
  </si>
  <si>
    <t>51% owned by YBP and 49% owned by HDS</t>
  </si>
  <si>
    <t>Principles of Consolidation (Details) - USD ($)</t>
  </si>
  <si>
    <t>Total assets of VIE and its subsidiary</t>
  </si>
  <si>
    <t>Total liabilities of VIE and its subsidiary</t>
  </si>
  <si>
    <t>Cash [Member]</t>
  </si>
  <si>
    <t>Accounts receivable [Member]</t>
  </si>
  <si>
    <t>Accounts receivable - related parties [Member]</t>
  </si>
  <si>
    <t>Inventories (current and long-term), net [Member]</t>
  </si>
  <si>
    <t>Prepaid expenses and other assets [Member]</t>
  </si>
  <si>
    <t>Prepaid expenses - related parties [Member]</t>
  </si>
  <si>
    <t>Property and equipment, net [Member]</t>
  </si>
  <si>
    <t>Long-term investment in MC [Member]</t>
  </si>
  <si>
    <t>Land use rights and yew forest assets, net [Member]</t>
  </si>
  <si>
    <t>Operating lease right of use [Member]</t>
  </si>
  <si>
    <t>VAT recoverables [Member]</t>
  </si>
  <si>
    <t>Accrued expenses and other payables [Member]</t>
  </si>
  <si>
    <t>Accounts payable [Member]</t>
  </si>
  <si>
    <t>Accounts payable-related parties [Member]</t>
  </si>
  <si>
    <t>Payable for acquisition of yew forests [Member]</t>
  </si>
  <si>
    <t>Payable for acquisition of yew forests - related party [Member]</t>
  </si>
  <si>
    <t>Advance from customer [Member]</t>
  </si>
  <si>
    <t>Advance from customer-related party [Member]</t>
  </si>
  <si>
    <t>Short-term borrowings [Member]</t>
  </si>
  <si>
    <t>Operating lease liability- current [Member]</t>
  </si>
  <si>
    <t>Operating lease liability- noncurrent [Member]</t>
  </si>
  <si>
    <t>Deferred income [Member]</t>
  </si>
  <si>
    <t>Due to related parties and VIE holding companies [Member]</t>
  </si>
  <si>
    <t>Principles of Consolidation (Details Textual) - USD ($)</t>
  </si>
  <si>
    <t>Principles of Consolidation (Textual)</t>
  </si>
  <si>
    <t>Exclusive Business Cooperation Agreement, description</t>
  </si>
  <si>
    <t>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t>
  </si>
  <si>
    <t>Exclusive Option Agreement, description</t>
  </si>
  <si>
    <t>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si>
  <si>
    <t>Recognized operating lease liabilities</t>
  </si>
  <si>
    <t>Allowance for doubtful account, net</t>
  </si>
  <si>
    <t>Inventories (Details) - USD ($)</t>
  </si>
  <si>
    <t>12 Months Ended</t>
  </si>
  <si>
    <t>Inventories, net, Current portion</t>
  </si>
  <si>
    <t>Inventories, net, Long-term portion</t>
  </si>
  <si>
    <t>Inventory write-down, Current portion</t>
  </si>
  <si>
    <t>Inventory write-down, Long-term portion</t>
  </si>
  <si>
    <t>Inventory write-down, Total</t>
  </si>
  <si>
    <t>Inventories, net, Total</t>
  </si>
  <si>
    <t>Raw materials [Member]</t>
  </si>
  <si>
    <t>Finished goods [Member]</t>
  </si>
  <si>
    <t>Yew Seedlings [Member]</t>
  </si>
  <si>
    <t>Total [Member]</t>
  </si>
  <si>
    <t>Inventories (Details 1) - USD ($)</t>
  </si>
  <si>
    <t>Inventories - related parties, net</t>
  </si>
  <si>
    <t>Long-term inventories - related parties, net</t>
  </si>
  <si>
    <t>Taxes (Details)</t>
  </si>
  <si>
    <t>Summary of difference between U.S. statutory federal tax rate and Company's effective tax rate</t>
  </si>
  <si>
    <t>U.S. federal income tax rate</t>
  </si>
  <si>
    <t>21.00%</t>
  </si>
  <si>
    <t>Tax rate difference</t>
  </si>
  <si>
    <t>4.48%</t>
  </si>
  <si>
    <t>4.00%</t>
  </si>
  <si>
    <t>Loss not subject income tax</t>
  </si>
  <si>
    <t>2.60%</t>
  </si>
  <si>
    <t>12.81%</t>
  </si>
  <si>
    <t>PRC tax exemption and reduction</t>
  </si>
  <si>
    <t>(28.09%)</t>
  </si>
  <si>
    <t>(37.81%)</t>
  </si>
  <si>
    <t>GILTI</t>
  </si>
  <si>
    <t>0.35%</t>
  </si>
  <si>
    <t>(50.90%)</t>
  </si>
  <si>
    <t>Other</t>
  </si>
  <si>
    <t>(0.69%)</t>
  </si>
  <si>
    <t>Effective tax rate</t>
  </si>
  <si>
    <t>(0.35%)</t>
  </si>
  <si>
    <t>Taxes (Details Textual) - USD ($)</t>
  </si>
  <si>
    <t>1 Months Ended</t>
  </si>
  <si>
    <t>Dec. 22, 2017</t>
  </si>
  <si>
    <t>Taxes (Textual)</t>
  </si>
  <si>
    <t>United States federal income tax rate</t>
  </si>
  <si>
    <t>Provision for income taxes</t>
  </si>
  <si>
    <t>U.S. corporate income tax, description</t>
  </si>
  <si>
    <t>The Company completed its calculation and recorded $1,431,835 of the transition tax on undistributed earnings of non-U.S. subsidiaries during the year ended December 31, 2018. As of September 30, 2019 and December 31, 2018, the Company had current income tax payable of $114,547 and $114,547 and noncurrent income tax payable of $1,088,194 and $1,202,741.</t>
  </si>
  <si>
    <t>Controlled foreign corporations, description</t>
  </si>
  <si>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t>
  </si>
  <si>
    <t>GILTI tax expense</t>
  </si>
  <si>
    <t>GILTI tax payable</t>
  </si>
  <si>
    <t>Current income tax payable</t>
  </si>
  <si>
    <t>Noncurrent income tax payable</t>
  </si>
  <si>
    <t>Minimum [Member]</t>
  </si>
  <si>
    <t>Maximum [Member]</t>
  </si>
  <si>
    <t>35.00%</t>
  </si>
  <si>
    <t>Short-Term Borrowings (Details)</t>
  </si>
  <si>
    <t>Sep. 30, 2018USD ($)</t>
  </si>
  <si>
    <t>Aug. 20, 2019USD ($)</t>
  </si>
  <si>
    <t>Jul. 26, 2019USD ($)</t>
  </si>
  <si>
    <t>May 13, 2019USD ($)</t>
  </si>
  <si>
    <t>May 13, 2019CNY (¥)</t>
  </si>
  <si>
    <t>Aug. 27, 2018USD ($)</t>
  </si>
  <si>
    <t>Aug. 27, 2018CNY (¥)</t>
  </si>
  <si>
    <t>Aug. 06, 2018USD ($)</t>
  </si>
  <si>
    <t>Aug. 06, 2018CNY (¥)</t>
  </si>
  <si>
    <t>Jun. 30, 2018USD ($)</t>
  </si>
  <si>
    <t>Nov. 15, 2017USD ($)</t>
  </si>
  <si>
    <t>Nov. 15, 2017CNY (¥)</t>
  </si>
  <si>
    <t>Dec. 22, 2016USD ($)</t>
  </si>
  <si>
    <t>Dec. 22, 2016CNY (¥)</t>
  </si>
  <si>
    <t>Nov. 10, 2016USD ($)</t>
  </si>
  <si>
    <t>Nov. 10, 2016CNY (¥)</t>
  </si>
  <si>
    <t>Short-Term Borrowings (Textual)</t>
  </si>
  <si>
    <t>Loans borrowed from CEB</t>
  </si>
  <si>
    <t>Total amount paid off</t>
  </si>
  <si>
    <t>Balance of short-term loans</t>
  </si>
  <si>
    <t>Yingkou Bank [Member]</t>
  </si>
  <si>
    <t>Bank loan amount</t>
  </si>
  <si>
    <t>Loan interest rate</t>
  </si>
  <si>
    <t>5.4375%</t>
  </si>
  <si>
    <t>Yingkou Bank [Member] | RMB [Member]</t>
  </si>
  <si>
    <t>6.525%</t>
  </si>
  <si>
    <t>SPD Bank [Member]</t>
  </si>
  <si>
    <t>4.10%</t>
  </si>
  <si>
    <t>SPD Bank [Member] | RMB [Member]</t>
  </si>
  <si>
    <t>Bank loan amount | ¥</t>
  </si>
  <si>
    <t>CEB [Member]</t>
  </si>
  <si>
    <t>CEB [Member] | RMB [Member]</t>
  </si>
  <si>
    <t>Postal Saving Bank [Member]</t>
  </si>
  <si>
    <t>5.22%</t>
  </si>
  <si>
    <t>Postal Saving Bank [Member] | RMB [Member]</t>
  </si>
  <si>
    <t>Postal Saving Bank One [Member]</t>
  </si>
  <si>
    <t>Postal Saving Bank One [Member] | RMB [Member]</t>
  </si>
  <si>
    <t>4.80%</t>
  </si>
  <si>
    <t>4.30%</t>
  </si>
  <si>
    <t>Stockholders' Equity (Details) - Stock option [Member] - $ / shares</t>
  </si>
  <si>
    <t>Summary of stock option activities</t>
  </si>
  <si>
    <t>Number of Stock Options, Beginning balance</t>
  </si>
  <si>
    <t>Number of Stock Options, Issued</t>
  </si>
  <si>
    <t>Number of Stock Options, Exercised</t>
  </si>
  <si>
    <t>Number of Stock Options, Expir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Ending balance</t>
  </si>
  <si>
    <t>Weighted Average Exercise Price, Options exercisable</t>
  </si>
  <si>
    <t>Stockholders' Equity (Details 1)</t>
  </si>
  <si>
    <t>Sep. 30, 2019$ / sharesshares</t>
  </si>
  <si>
    <t>Summary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2 months 30 days</t>
  </si>
  <si>
    <t>Stock Options Outstanding, Weighted Average Exercise Price</t>
  </si>
  <si>
    <t>Stock Options Exercisable, Number Exercisable | shares</t>
  </si>
  <si>
    <t>Stock Options Exercisable, Weighted Average Exercise Price</t>
  </si>
  <si>
    <t>Stockholders' Equity (Details Textual) - USD ($)</t>
  </si>
  <si>
    <t>Feb. 28, 2019</t>
  </si>
  <si>
    <t>Stockholders' Equity (Textual)</t>
  </si>
  <si>
    <t>Common stock exercise price</t>
  </si>
  <si>
    <t>Stock option expense</t>
  </si>
  <si>
    <t>Outstanding stock options intrinsic value</t>
  </si>
  <si>
    <t>Exercisable stock options intrinsic value</t>
  </si>
  <si>
    <t>Chineseinvestor [Member]</t>
  </si>
  <si>
    <t>Issuance of restricted common stock, shares</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Leases (Details)</t>
  </si>
  <si>
    <t>Operating lease cost, Selling, general and administrative expense</t>
  </si>
  <si>
    <t>Net lease cost</t>
  </si>
  <si>
    <t>Leases (Details 1) - USD ($)</t>
  </si>
  <si>
    <t>Assets</t>
  </si>
  <si>
    <t>Operating lease ROU assets</t>
  </si>
  <si>
    <t>Total leased assets</t>
  </si>
  <si>
    <t>Current portion</t>
  </si>
  <si>
    <t>Non-current portion</t>
  </si>
  <si>
    <t>Total lease liabilities</t>
  </si>
  <si>
    <t>Weighted average remaining lease term</t>
  </si>
  <si>
    <t>Operating leases</t>
  </si>
  <si>
    <t>5 years 10 months 10 days</t>
  </si>
  <si>
    <t>Weighted average discount rate</t>
  </si>
  <si>
    <t>6.44%</t>
  </si>
  <si>
    <t>Leases (Details 2)</t>
  </si>
  <si>
    <t>Cash paid for amounts included in the measurement of lease liabilities:</t>
  </si>
  <si>
    <t>Operating cash flows from operating leases</t>
  </si>
  <si>
    <t>Leases (Details 3)</t>
  </si>
  <si>
    <t>Years Ending December 31,</t>
  </si>
  <si>
    <t>2020</t>
  </si>
  <si>
    <t>2021</t>
  </si>
  <si>
    <t>2022</t>
  </si>
  <si>
    <t>2023</t>
  </si>
  <si>
    <t>After 2024</t>
  </si>
  <si>
    <t>Total lease payments</t>
  </si>
  <si>
    <t>Less: Interest</t>
  </si>
  <si>
    <t>Present value of lease liabilities</t>
  </si>
  <si>
    <t>Leases (Details Textual)</t>
  </si>
  <si>
    <t>Leases (Textual)</t>
  </si>
  <si>
    <t>Incremental borrowing rate</t>
  </si>
  <si>
    <t>Concentrations of Credit Risk and Major Customers (Details)</t>
  </si>
  <si>
    <t>Revenue [Member] | A (Yew Pharmaceutical, a related party) [Member]</t>
  </si>
  <si>
    <t>Summary of major customer accounting for 10% or more of the company's revenue</t>
  </si>
  <si>
    <t>Concentration of credit risk, percentage</t>
  </si>
  <si>
    <t>31.30%</t>
  </si>
  <si>
    <t>56.70%</t>
  </si>
  <si>
    <t>Revenue [Member] | B (HongKong YIDA Commerce Co., Limited, a related party) [Member]</t>
  </si>
  <si>
    <t>29.20%</t>
  </si>
  <si>
    <t>Revenue [Member] | D (GOLDEN PEACH TRAVEL SERVICE COMPANY LTD) [Member]</t>
  </si>
  <si>
    <t>38.80%</t>
  </si>
  <si>
    <t>Revenue [Member] | E (DMSU, a related party) [Member]</t>
  </si>
  <si>
    <t>21.90%</t>
  </si>
  <si>
    <t>Accounts receivable [Member] | A (Yew Pharmaceutical, a related party) [Member]</t>
  </si>
  <si>
    <t>31.00%</t>
  </si>
  <si>
    <t>Accounts receivable [Member] | B (HongKong YIDA Commerce Co., Limited, a related party) [Member]</t>
  </si>
  <si>
    <t>22.00%</t>
  </si>
  <si>
    <t>24.00%</t>
  </si>
  <si>
    <t>Accounts receivable [Member] | D (GOLDEN PEACH TRAVEL SERVICE COMPANY LTD) [Member]</t>
  </si>
  <si>
    <t>78.00%</t>
  </si>
  <si>
    <t>Less than 10%</t>
  </si>
  <si>
    <t>Concentrations of Credit Risk and Major Customers (Details 1)</t>
  </si>
  <si>
    <t>A (Yew Pharmaceutical, a related party) [Member]</t>
  </si>
  <si>
    <t>Summary of major suppliers</t>
  </si>
  <si>
    <t>44.00%</t>
  </si>
  <si>
    <t>39.00%</t>
  </si>
  <si>
    <t>A (Yew Pharmaceutical, a related party) [Member] | Accounts payable [Member]</t>
  </si>
  <si>
    <t>58.00%</t>
  </si>
  <si>
    <t>B (Heilongjiang Zishan Technology Co., Ltd., a related party) [Member]</t>
  </si>
  <si>
    <t>12.00%</t>
  </si>
  <si>
    <t>B (Heilongjiang Zishan Technology Co., Ltd., a related party) [Member] | Accounts payable [Member]</t>
  </si>
  <si>
    <t>13.00%</t>
  </si>
  <si>
    <t>C (Haixiang Liu) [Member]</t>
  </si>
  <si>
    <t>10.00%</t>
  </si>
  <si>
    <t>C (Haixiang Liu) [Member] | Accounts payable [Member]</t>
  </si>
  <si>
    <t>Concentrations of Credit Risk and Major Customers (Details 2) - USD ($)</t>
  </si>
  <si>
    <t>Dec. 31, 2017</t>
  </si>
  <si>
    <t>Revenue, Major Customer [Line Items]</t>
  </si>
  <si>
    <t>Total Cash</t>
  </si>
  <si>
    <t>United States [Member]</t>
  </si>
  <si>
    <t>China [Member]</t>
  </si>
  <si>
    <t>Concentrations of Credit Risk and Major Customers (Details Textual)</t>
  </si>
  <si>
    <t>Sep. 30, 2019CNY (¥)</t>
  </si>
  <si>
    <t>Dec. 31, 2018USD ($)</t>
  </si>
  <si>
    <t>Concentrations of Credit Risk and Major Customer (Textual)</t>
  </si>
  <si>
    <t>FDIC insured</t>
  </si>
  <si>
    <t>FDIC not insured</t>
  </si>
  <si>
    <t>RMB [Member]</t>
  </si>
  <si>
    <t>China Financial Stability Bureau insured | ¥</t>
  </si>
  <si>
    <t>Customer [Member] | Revenue [Member]</t>
  </si>
  <si>
    <t>Related Party Transactions (Details)</t>
  </si>
  <si>
    <t>Heilongjiang Zishan Technology Co., Ltd. ("ZTC") [Member]</t>
  </si>
  <si>
    <t>Nature of Relationship, description</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Co., Ltd. ("HEFS") [Member]</t>
  </si>
  <si>
    <t>63% owned by Mr. Wang, 34% owned by Madame Qi, and 3% owned by third parties.</t>
  </si>
  <si>
    <t>Hongdoushan Bio-Pharmaceutical Co., Ltd. ("HBP") [Member]</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HongKong YIDA Commerce Co., Limited("YIDA") [Member]</t>
  </si>
  <si>
    <t>Significantly influenced by the Company</t>
  </si>
  <si>
    <t>LIFEFORFUN LIMITED [Member]</t>
  </si>
  <si>
    <t>DMSU Digital Technology Limited("DMSU") [Member]</t>
  </si>
  <si>
    <t>Jinguo Wang [Member]</t>
  </si>
  <si>
    <t>Management of HDS, legal person of Xinlin before February 9, 2018, and director of ZTC effective February 1, 2018.</t>
  </si>
  <si>
    <t>Chunping Wang [Member]</t>
  </si>
  <si>
    <t>Employee of the Company</t>
  </si>
  <si>
    <t>Weihong Zhang [Member]</t>
  </si>
  <si>
    <t>Xue Wang [Member]</t>
  </si>
  <si>
    <t>Cai Wang [Member]</t>
  </si>
  <si>
    <t>Related Party Transactions (Details 1) - A'cheng Lease [Member]</t>
  </si>
  <si>
    <t>March 2002 to February 2012 [Member]</t>
  </si>
  <si>
    <t>Operating Leased Assets [Line Items]</t>
  </si>
  <si>
    <t>Payment due date</t>
  </si>
  <si>
    <t>Before December 2012</t>
  </si>
  <si>
    <t>March 2002 to February 2012 [Member] | CNY [Member]</t>
  </si>
  <si>
    <t>Annual lease amount</t>
  </si>
  <si>
    <t>March 2012 to February 2017 [Member]</t>
  </si>
  <si>
    <t>Before December 2017</t>
  </si>
  <si>
    <t>March 2012 to February 2017 [Member] | CNY [Member]</t>
  </si>
  <si>
    <t>March 2017 to March 2025 [Member]</t>
  </si>
  <si>
    <t>Before December 2025</t>
  </si>
  <si>
    <t>March 2017 to March 2025 [Member] | CNY [Member]</t>
  </si>
  <si>
    <t>Related Party Transactions (Details 2) - USD ($)</t>
  </si>
  <si>
    <t>Due to related parties, Total</t>
  </si>
  <si>
    <t>Zhiguo Wang and Guifang Qi [Member]</t>
  </si>
  <si>
    <t>HBP [Member]</t>
  </si>
  <si>
    <t>The amounts due to related parties bear no interest and are payable on demand.</t>
  </si>
  <si>
    <t>Related Party Transactions (Details Textual)</t>
  </si>
  <si>
    <t>Jul. 04, 2018USD ($)</t>
  </si>
  <si>
    <t>Jul. 03, 2018CNY (¥)</t>
  </si>
  <si>
    <t>Jan. 01, 2015</t>
  </si>
  <si>
    <t>Jul. 01, 2012USD ($)a</t>
  </si>
  <si>
    <t>Jul. 01, 2012CNY (¥)a</t>
  </si>
  <si>
    <t>Jan. 09, 2010USD ($)</t>
  </si>
  <si>
    <t>Jan. 09, 2010CNY (¥)</t>
  </si>
  <si>
    <t>Jan. 01, 2010USD ($)</t>
  </si>
  <si>
    <t>Jan. 01, 2010CNY (¥)</t>
  </si>
  <si>
    <t>Mar. 25, 2005USD ($)a</t>
  </si>
  <si>
    <t>Mar. 25, 2005CNY (¥)a</t>
  </si>
  <si>
    <t>Related Party Transactions (Textual)</t>
  </si>
  <si>
    <t>Revenues from related party</t>
  </si>
  <si>
    <t>HDS [Member]</t>
  </si>
  <si>
    <t>Agreement expiration date</t>
  </si>
  <si>
    <t>Mar. 19,
		2025</t>
  </si>
  <si>
    <t>Agreement expiration period</t>
  </si>
  <si>
    <t>23 years</t>
  </si>
  <si>
    <t>Agreement for the Lease of Seedling Land with ZTC [Member]</t>
  </si>
  <si>
    <t>Mar. 24,
		2035</t>
  </si>
  <si>
    <t>30 years</t>
  </si>
  <si>
    <t>Leased area of land (Metric acre "Mu") | a</t>
  </si>
  <si>
    <t>Annual payments under operating lease</t>
  </si>
  <si>
    <t>Operating leases, rent expense</t>
  </si>
  <si>
    <t>Prepaid rent</t>
  </si>
  <si>
    <t>Agreement for the Lease of Seedling Land with ZTC [Member] | RMB [Member]</t>
  </si>
  <si>
    <t>Annual payments under operating lease | ¥</t>
  </si>
  <si>
    <t>Office Lease [Member]</t>
  </si>
  <si>
    <t>Dec. 31,
		2025</t>
  </si>
  <si>
    <t>15 years</t>
  </si>
  <si>
    <t>Unpaid rent</t>
  </si>
  <si>
    <t>Office Lease [Member] | RMB [Member]</t>
  </si>
  <si>
    <t>JSJ Lease [Member]</t>
  </si>
  <si>
    <t>Jun. 30,
		2021</t>
  </si>
  <si>
    <t>Jun. 30,
		2015</t>
  </si>
  <si>
    <t>3 years</t>
  </si>
  <si>
    <t>Leased Area | a</t>
  </si>
  <si>
    <t>JSJ Lease [Member] | RMB [Member]</t>
  </si>
  <si>
    <t>A'cheng Lease [Member]</t>
  </si>
  <si>
    <t>Transactions with Yew Pharmaceutical [Member]</t>
  </si>
  <si>
    <t>Advance from customer</t>
  </si>
  <si>
    <t>Amount payment to related party</t>
  </si>
  <si>
    <t>Transactions with Yew Pharmaceutical [Member] | Development Agreement [Member]</t>
  </si>
  <si>
    <t>Jan. 9,
		2020</t>
  </si>
  <si>
    <t>10 years</t>
  </si>
  <si>
    <t>Cultivation price per metric ton</t>
  </si>
  <si>
    <t>Sales</t>
  </si>
  <si>
    <t>Transactions with Yew Pharmaceutical [Member] | Development Agreement [Member] | RMB [Member]</t>
  </si>
  <si>
    <t>Cultivation price per metric ton | ¥</t>
  </si>
  <si>
    <t>Transactions with DMSU [Member]</t>
  </si>
  <si>
    <t>Transactions with HBP [Member] | Harbin Yew Food Co., Ltd [Member]</t>
  </si>
  <si>
    <t>Unsecured loan</t>
  </si>
  <si>
    <t>Transactions with HDS Development [Member]</t>
  </si>
  <si>
    <t>Net of allowance for doubtful account</t>
  </si>
  <si>
    <t>Transactions with ZTC [Member]</t>
  </si>
  <si>
    <t>Actual contract price and carrying costs</t>
  </si>
  <si>
    <t>Assets received at historical carrying costs</t>
  </si>
  <si>
    <t>Transactions with ZTC [Member] | HDS [Member]</t>
  </si>
  <si>
    <t>Transactions with Xinlin [Member]</t>
  </si>
  <si>
    <t>Transactions with Xinlin [Member] | HDS [Member]</t>
  </si>
  <si>
    <t>Transactions with YIDA [Member]</t>
  </si>
  <si>
    <t>Transactions with Lifeforfun Limited [Member]</t>
  </si>
  <si>
    <t>Transactions with Jinguo Wang [Member] | HDS [Member]</t>
  </si>
  <si>
    <t>Transactions with Chunping Wang [Member] | HDS [Member]</t>
  </si>
  <si>
    <t>Transactions with Weihong Zhang [Member] | HDS [Member]</t>
  </si>
  <si>
    <t>Transactions with Xue Wang [Member] | HDS [Member]</t>
  </si>
  <si>
    <t>Transactions with Cai Wang [Member] | HDS [Member]</t>
  </si>
  <si>
    <t>Lease agreement, description</t>
  </si>
  <si>
    <t>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t>
  </si>
  <si>
    <t>Jixing Lease [Member]</t>
  </si>
  <si>
    <t>1 year</t>
  </si>
  <si>
    <t>Segment Information (Details) - USD ($)</t>
  </si>
  <si>
    <t>Summary of reportable business segments</t>
  </si>
  <si>
    <t>Total Revenue</t>
  </si>
  <si>
    <t>Total Income (Loss) from operations</t>
  </si>
  <si>
    <t>Total net income (loss)</t>
  </si>
  <si>
    <t>Total long-term assets</t>
  </si>
  <si>
    <t>Total reportable assets</t>
  </si>
  <si>
    <t>PRC [Member]</t>
  </si>
  <si>
    <t>USA [Member]</t>
  </si>
  <si>
    <t>Elimination adjustment [Member]</t>
  </si>
  <si>
    <t>Segment Information (Details Textual)</t>
  </si>
  <si>
    <t>Sep. 30, 2019Segments</t>
  </si>
  <si>
    <t>Segment Information (Textual)</t>
  </si>
  <si>
    <t>Number of business segments</t>
  </si>
  <si>
    <t>Subsequent Events (Details) - Subsequent Event [Member] - shares</t>
  </si>
  <si>
    <t>Oct. 03, 2019</t>
  </si>
  <si>
    <t>Oct. 29, 2019</t>
  </si>
  <si>
    <t>Subsequent Events (Textual)</t>
  </si>
  <si>
    <t>Stock options issuance, description</t>
  </si>
  <si>
    <t>The Board of Directors approved to extend the expiration date of 5,000,000 options issued to Zhiguo Wang and 2,488,737 options issued to Guifang Qi from December 31, 2019 to December 31, 2021, and 200,000 options issued to William B. Barnett from October 11, 2019 to December 31, 2021.</t>
  </si>
  <si>
    <t>2019 Equity Incentive Plan [Member]</t>
  </si>
  <si>
    <t>Common stock aggregate to authoriz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5170000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74</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27744</v>
      </c>
      <c r="C3" s="6" t="n">
        <v>521670</v>
      </c>
    </row>
    <row r="4" spans="1:3">
      <c r="A4" s="4" t="s">
        <v>40</v>
      </c>
      <c r="B4" s="5" t="n">
        <v>7692600</v>
      </c>
      <c r="C4" s="5" t="n">
        <v>17167</v>
      </c>
    </row>
    <row r="5" spans="1:3">
      <c r="A5" s="4" t="s">
        <v>41</v>
      </c>
      <c r="B5" s="5" t="n">
        <v>2200000</v>
      </c>
      <c r="C5" s="5" t="n">
        <v>4579666</v>
      </c>
    </row>
    <row r="6" spans="1:3">
      <c r="A6" s="4" t="s">
        <v>42</v>
      </c>
      <c r="B6" s="5" t="n">
        <v>990474</v>
      </c>
      <c r="C6" s="5" t="n">
        <v>6204954</v>
      </c>
    </row>
    <row r="7" spans="1:3">
      <c r="A7" s="4" t="s">
        <v>43</v>
      </c>
      <c r="B7" s="5" t="n">
        <v>11382</v>
      </c>
      <c r="C7" s="5" t="n">
        <v>32318</v>
      </c>
    </row>
    <row r="8" spans="1:3">
      <c r="A8" s="4" t="s">
        <v>44</v>
      </c>
      <c r="B8" s="5" t="n">
        <v>92268</v>
      </c>
      <c r="C8" s="5" t="n">
        <v>47530</v>
      </c>
    </row>
    <row r="9" spans="1:3">
      <c r="A9" s="4" t="s">
        <v>45</v>
      </c>
      <c r="B9" s="5" t="n">
        <v>56191</v>
      </c>
      <c r="C9" s="5" t="n">
        <v>985831</v>
      </c>
    </row>
    <row r="10" spans="1:3">
      <c r="A10" s="4" t="s">
        <v>46</v>
      </c>
      <c r="B10" s="5" t="n">
        <v>11670659</v>
      </c>
      <c r="C10" s="5" t="n">
        <v>12389136</v>
      </c>
    </row>
    <row r="11" spans="1:3">
      <c r="A11" s="3" t="s">
        <v>47</v>
      </c>
    </row>
    <row r="12" spans="1:3">
      <c r="A12" s="4" t="s">
        <v>48</v>
      </c>
      <c r="B12" s="5" t="n">
        <v>1180568</v>
      </c>
      <c r="C12" s="5" t="n">
        <v>1824128</v>
      </c>
    </row>
    <row r="13" spans="1:3">
      <c r="A13" s="4" t="s">
        <v>49</v>
      </c>
      <c r="B13" s="5" t="n">
        <v>471315</v>
      </c>
      <c r="C13" s="5" t="n">
        <v>518650</v>
      </c>
    </row>
    <row r="14" spans="1:3">
      <c r="A14" s="4" t="s">
        <v>50</v>
      </c>
      <c r="B14" s="5" t="n">
        <v>45991</v>
      </c>
      <c r="C14" s="5" t="n">
        <v>45359</v>
      </c>
    </row>
    <row r="15" spans="1:3">
      <c r="A15" s="4" t="s">
        <v>51</v>
      </c>
      <c r="B15" s="5" t="n">
        <v>40698641</v>
      </c>
      <c r="C15" s="5" t="n">
        <v>34914793</v>
      </c>
    </row>
    <row r="16" spans="1:3">
      <c r="A16" s="4" t="s">
        <v>52</v>
      </c>
      <c r="B16" s="5" t="n">
        <v>218195</v>
      </c>
      <c r="C16" s="4" t="s">
        <v>53</v>
      </c>
    </row>
    <row r="17" spans="1:3">
      <c r="A17" s="4" t="s">
        <v>54</v>
      </c>
      <c r="B17" s="5" t="n">
        <v>42614710</v>
      </c>
      <c r="C17" s="5" t="n">
        <v>37302930</v>
      </c>
    </row>
    <row r="18" spans="1:3">
      <c r="A18" s="4" t="s">
        <v>55</v>
      </c>
      <c r="B18" s="5" t="n">
        <v>54285369</v>
      </c>
      <c r="C18" s="5" t="n">
        <v>49692066</v>
      </c>
    </row>
    <row r="19" spans="1:3">
      <c r="A19" s="3" t="s">
        <v>56</v>
      </c>
    </row>
    <row r="20" spans="1:3">
      <c r="A20" s="4" t="s">
        <v>57</v>
      </c>
      <c r="B20" s="5" t="n">
        <v>82322</v>
      </c>
      <c r="C20" s="5" t="n">
        <v>268359</v>
      </c>
    </row>
    <row r="21" spans="1:3">
      <c r="A21" s="4" t="s">
        <v>58</v>
      </c>
      <c r="B21" s="5" t="n">
        <v>878875</v>
      </c>
      <c r="C21" s="4" t="s">
        <v>53</v>
      </c>
    </row>
    <row r="22" spans="1:3">
      <c r="A22" s="4" t="s">
        <v>59</v>
      </c>
      <c r="B22" s="5" t="n">
        <v>295852</v>
      </c>
      <c r="C22" s="4" t="s">
        <v>53</v>
      </c>
    </row>
    <row r="23" spans="1:3">
      <c r="A23" s="4" t="s">
        <v>60</v>
      </c>
      <c r="B23" s="5" t="n">
        <v>340702</v>
      </c>
      <c r="C23" s="4" t="s">
        <v>53</v>
      </c>
    </row>
    <row r="24" spans="1:3">
      <c r="A24" s="4" t="s">
        <v>61</v>
      </c>
      <c r="B24" s="5" t="n">
        <v>140</v>
      </c>
      <c r="C24" s="5" t="n">
        <v>145</v>
      </c>
    </row>
    <row r="25" spans="1:3">
      <c r="A25" s="4" t="s">
        <v>62</v>
      </c>
      <c r="B25" s="5" t="n">
        <v>12869</v>
      </c>
      <c r="C25" s="5" t="n">
        <v>21295</v>
      </c>
    </row>
    <row r="26" spans="1:3">
      <c r="A26" s="4" t="s">
        <v>63</v>
      </c>
      <c r="B26" s="5" t="n">
        <v>155981</v>
      </c>
      <c r="C26" s="5" t="n">
        <v>244043</v>
      </c>
    </row>
    <row r="27" spans="1:3">
      <c r="A27" s="4" t="s">
        <v>64</v>
      </c>
      <c r="B27" s="5" t="n">
        <v>143848</v>
      </c>
      <c r="C27" s="5" t="n">
        <v>189617</v>
      </c>
    </row>
    <row r="28" spans="1:3">
      <c r="A28" s="4" t="s">
        <v>65</v>
      </c>
      <c r="B28" s="5" t="n">
        <v>598294</v>
      </c>
      <c r="C28" s="5" t="n">
        <v>580016</v>
      </c>
    </row>
    <row r="29" spans="1:3">
      <c r="A29" s="4" t="s">
        <v>66</v>
      </c>
      <c r="B29" s="5" t="n">
        <v>8039381</v>
      </c>
      <c r="C29" s="5" t="n">
        <v>5758517</v>
      </c>
    </row>
    <row r="30" spans="1:3">
      <c r="A30" s="4" t="s">
        <v>67</v>
      </c>
      <c r="B30" s="5" t="n">
        <v>24389</v>
      </c>
      <c r="C30" s="4" t="s">
        <v>53</v>
      </c>
    </row>
    <row r="31" spans="1:3">
      <c r="A31" s="4" t="s">
        <v>68</v>
      </c>
      <c r="B31" s="5" t="n">
        <v>10572653</v>
      </c>
      <c r="C31" s="5" t="n">
        <v>7061992</v>
      </c>
    </row>
    <row r="32" spans="1:3">
      <c r="A32" s="3" t="s">
        <v>69</v>
      </c>
    </row>
    <row r="33" spans="1:3">
      <c r="A33" s="4" t="s">
        <v>64</v>
      </c>
      <c r="B33" s="5" t="n">
        <v>1088194</v>
      </c>
      <c r="C33" s="5" t="n">
        <v>1202741</v>
      </c>
    </row>
    <row r="34" spans="1:3">
      <c r="A34" s="4" t="s">
        <v>70</v>
      </c>
      <c r="B34" s="5" t="n">
        <v>327915</v>
      </c>
      <c r="C34" s="5" t="n">
        <v>340294</v>
      </c>
    </row>
    <row r="35" spans="1:3">
      <c r="A35" s="4" t="s">
        <v>71</v>
      </c>
      <c r="B35" s="5" t="n">
        <v>247147</v>
      </c>
      <c r="C35" s="4" t="s">
        <v>53</v>
      </c>
    </row>
    <row r="36" spans="1:3">
      <c r="A36" s="4" t="s">
        <v>72</v>
      </c>
      <c r="B36" s="5" t="n">
        <v>1663256</v>
      </c>
      <c r="C36" s="5" t="n">
        <v>1543035</v>
      </c>
    </row>
    <row r="37" spans="1:3">
      <c r="A37" s="4" t="s">
        <v>73</v>
      </c>
      <c r="B37" s="5" t="n">
        <v>12235909</v>
      </c>
      <c r="C37" s="5" t="n">
        <v>8605027</v>
      </c>
    </row>
    <row r="38" spans="1:3">
      <c r="A38" s="4" t="s">
        <v>74</v>
      </c>
      <c r="B38" s="4" t="s">
        <v>53</v>
      </c>
      <c r="C38" s="4" t="s">
        <v>53</v>
      </c>
    </row>
    <row r="39" spans="1:3">
      <c r="A39" s="3" t="s">
        <v>75</v>
      </c>
    </row>
    <row r="40" spans="1:3">
      <c r="A40" s="4" t="s">
        <v>76</v>
      </c>
      <c r="B40" s="5" t="n">
        <v>51700</v>
      </c>
      <c r="C40" s="5" t="n">
        <v>52075</v>
      </c>
    </row>
    <row r="41" spans="1:3">
      <c r="A41" s="4" t="s">
        <v>77</v>
      </c>
      <c r="B41" s="5" t="n">
        <v>9522281</v>
      </c>
      <c r="C41" s="5" t="n">
        <v>9953494</v>
      </c>
    </row>
    <row r="42" spans="1:3">
      <c r="A42" s="4" t="s">
        <v>78</v>
      </c>
      <c r="B42" s="5" t="n">
        <v>31962315</v>
      </c>
      <c r="C42" s="5" t="n">
        <v>28965217</v>
      </c>
    </row>
    <row r="43" spans="1:3">
      <c r="A43" s="4" t="s">
        <v>79</v>
      </c>
      <c r="B43" s="5" t="n">
        <v>3762288</v>
      </c>
      <c r="C43" s="5" t="n">
        <v>3762288</v>
      </c>
    </row>
    <row r="44" spans="1:3">
      <c r="A44" s="4" t="s">
        <v>80</v>
      </c>
      <c r="B44" s="5" t="n">
        <v>-3249124</v>
      </c>
      <c r="C44" s="5" t="n">
        <v>-1646035</v>
      </c>
    </row>
    <row r="45" spans="1:3">
      <c r="A45" s="4" t="s">
        <v>81</v>
      </c>
      <c r="B45" s="5" t="n">
        <v>42049460</v>
      </c>
      <c r="C45" s="5" t="n">
        <v>41087039</v>
      </c>
    </row>
    <row r="46" spans="1:3">
      <c r="A46" s="4" t="s">
        <v>82</v>
      </c>
      <c r="B46" s="6" t="n">
        <v>54285369</v>
      </c>
      <c r="C46" s="6" t="n">
        <v>49692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4" t="s">
        <v>275</v>
      </c>
      <c r="B3" s="4" t="s">
        <v>276</v>
      </c>
    </row>
    <row r="4" spans="1:2">
      <c r="A4" s="4" t="s">
        <v>277</v>
      </c>
    </row>
    <row r="5" spans="1:2">
      <c r="A5" s="4" t="s">
        <v>278</v>
      </c>
      <c r="B5" s="4" t="s">
        <v>279</v>
      </c>
    </row>
    <row r="6" spans="1:2">
      <c r="A6" s="4" t="s">
        <v>280</v>
      </c>
    </row>
    <row r="7" spans="1:2">
      <c r="A7" s="4" t="s">
        <v>278</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v>
      </c>
      <c r="B1" s="2" t="s">
        <v>2</v>
      </c>
      <c r="C1" s="2" t="s">
        <v>37</v>
      </c>
    </row>
    <row r="2" spans="1:3">
      <c r="A2" s="3" t="s">
        <v>84</v>
      </c>
    </row>
    <row r="3" spans="1:3">
      <c r="A3" s="4" t="s">
        <v>85</v>
      </c>
      <c r="B3" s="6" t="n">
        <v>0</v>
      </c>
      <c r="C3" s="6" t="n">
        <v>837929</v>
      </c>
    </row>
    <row r="4" spans="1:3">
      <c r="A4" s="4" t="s">
        <v>86</v>
      </c>
      <c r="B4" s="7" t="n">
        <v>0.001</v>
      </c>
      <c r="C4" s="7" t="n">
        <v>0.001</v>
      </c>
    </row>
    <row r="5" spans="1:3">
      <c r="A5" s="4" t="s">
        <v>87</v>
      </c>
      <c r="B5" s="5" t="n">
        <v>140000000</v>
      </c>
      <c r="C5" s="5" t="n">
        <v>140000000</v>
      </c>
    </row>
    <row r="6" spans="1:3">
      <c r="A6" s="4" t="s">
        <v>88</v>
      </c>
      <c r="B6" s="5" t="n">
        <v>51700000</v>
      </c>
      <c r="C6" s="5" t="n">
        <v>52075000</v>
      </c>
    </row>
    <row r="7" spans="1:3">
      <c r="A7" s="4" t="s">
        <v>89</v>
      </c>
      <c r="B7" s="5" t="n">
        <v>51700000</v>
      </c>
      <c r="C7" s="5" t="n">
        <v>520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92</v>
      </c>
      <c r="B1" s="2" t="s">
        <v>1</v>
      </c>
    </row>
    <row r="2" spans="1:3">
      <c r="B2" s="2" t="s">
        <v>293</v>
      </c>
    </row>
    <row r="3" spans="1:3">
      <c r="A3" s="4" t="s">
        <v>294</v>
      </c>
    </row>
    <row r="4" spans="1:3">
      <c r="A4" s="3" t="s">
        <v>295</v>
      </c>
    </row>
    <row r="5" spans="1:3">
      <c r="A5" s="4" t="s">
        <v>296</v>
      </c>
      <c r="B5" s="4" t="s">
        <v>297</v>
      </c>
    </row>
    <row r="6" spans="1:3">
      <c r="A6" s="4" t="s">
        <v>298</v>
      </c>
      <c r="B6" s="6" t="n">
        <v>100000</v>
      </c>
    </row>
    <row r="7" spans="1:3">
      <c r="A7" s="4" t="s">
        <v>299</v>
      </c>
      <c r="B7" s="4" t="s">
        <v>300</v>
      </c>
    </row>
    <row r="8" spans="1:3">
      <c r="A8" s="4" t="s">
        <v>301</v>
      </c>
      <c r="B8" s="4" t="s">
        <v>302</v>
      </c>
    </row>
    <row r="9" spans="1:3">
      <c r="A9" s="4" t="s">
        <v>303</v>
      </c>
    </row>
    <row r="10" spans="1:3">
      <c r="A10" s="3" t="s">
        <v>295</v>
      </c>
    </row>
    <row r="11" spans="1:3">
      <c r="A11" s="4" t="s">
        <v>296</v>
      </c>
      <c r="B11" s="4" t="s">
        <v>304</v>
      </c>
    </row>
    <row r="12" spans="1:3">
      <c r="A12" s="4" t="s">
        <v>298</v>
      </c>
      <c r="B12" s="6" t="n">
        <v>10000</v>
      </c>
    </row>
    <row r="13" spans="1:3">
      <c r="A13" s="4" t="s">
        <v>299</v>
      </c>
      <c r="B13" s="4" t="s">
        <v>300</v>
      </c>
    </row>
    <row r="14" spans="1:3">
      <c r="A14" s="4" t="s">
        <v>301</v>
      </c>
      <c r="B14" s="4" t="s">
        <v>305</v>
      </c>
    </row>
    <row r="15" spans="1:3">
      <c r="A15" s="4" t="s">
        <v>306</v>
      </c>
    </row>
    <row r="16" spans="1:3">
      <c r="A16" s="3" t="s">
        <v>295</v>
      </c>
    </row>
    <row r="17" spans="1:3">
      <c r="A17" s="4" t="s">
        <v>296</v>
      </c>
      <c r="B17" s="4" t="s">
        <v>307</v>
      </c>
    </row>
    <row r="18" spans="1:3">
      <c r="A18" s="4" t="s">
        <v>298</v>
      </c>
      <c r="B18" s="6" t="n">
        <v>45000000</v>
      </c>
    </row>
    <row r="19" spans="1:3">
      <c r="A19" s="4" t="s">
        <v>308</v>
      </c>
      <c r="B19" s="4" t="s">
        <v>309</v>
      </c>
    </row>
    <row r="20" spans="1:3">
      <c r="A20" s="4" t="s">
        <v>301</v>
      </c>
      <c r="B20" s="4" t="s">
        <v>310</v>
      </c>
    </row>
    <row r="21" spans="1:3">
      <c r="A21" s="4" t="s">
        <v>311</v>
      </c>
    </row>
    <row r="22" spans="1:3">
      <c r="A22" s="3" t="s">
        <v>295</v>
      </c>
    </row>
    <row r="23" spans="1:3">
      <c r="A23" s="4" t="s">
        <v>296</v>
      </c>
      <c r="B23" s="4" t="s">
        <v>312</v>
      </c>
    </row>
    <row r="24" spans="1:3">
      <c r="A24" s="4" t="s">
        <v>298</v>
      </c>
      <c r="B24" s="6" t="n">
        <v>100000</v>
      </c>
    </row>
    <row r="25" spans="1:3">
      <c r="A25" s="4" t="s">
        <v>299</v>
      </c>
      <c r="B25" s="4" t="s">
        <v>300</v>
      </c>
      <c r="C25" s="4" t="s">
        <v>313</v>
      </c>
    </row>
    <row r="26" spans="1:3">
      <c r="A26" s="4" t="s">
        <v>301</v>
      </c>
      <c r="B26" s="4" t="s">
        <v>314</v>
      </c>
    </row>
    <row r="27" spans="1:3">
      <c r="A27" s="4" t="s">
        <v>315</v>
      </c>
    </row>
    <row r="28" spans="1:3">
      <c r="A28" s="3" t="s">
        <v>295</v>
      </c>
    </row>
    <row r="29" spans="1:3">
      <c r="A29" s="4" t="s">
        <v>296</v>
      </c>
      <c r="B29" s="4" t="s">
        <v>316</v>
      </c>
    </row>
    <row r="30" spans="1:3">
      <c r="A30" s="4" t="s">
        <v>299</v>
      </c>
      <c r="B30" s="4" t="s">
        <v>300</v>
      </c>
      <c r="C30" s="4" t="s">
        <v>317</v>
      </c>
    </row>
    <row r="31" spans="1:3">
      <c r="A31" s="4" t="s">
        <v>301</v>
      </c>
      <c r="B31" s="4" t="s">
        <v>318</v>
      </c>
    </row>
    <row r="32" spans="1:3">
      <c r="A32" s="4" t="s">
        <v>319</v>
      </c>
    </row>
    <row r="33" spans="1:3">
      <c r="A33" s="3" t="s">
        <v>295</v>
      </c>
    </row>
    <row r="34" spans="1:3">
      <c r="A34" s="4" t="s">
        <v>299</v>
      </c>
      <c r="B34" s="4" t="s">
        <v>320</v>
      </c>
    </row>
    <row r="35" spans="1:3">
      <c r="A35" s="4" t="s">
        <v>321</v>
      </c>
    </row>
    <row r="36" spans="1:3">
      <c r="A36" s="3" t="s">
        <v>295</v>
      </c>
    </row>
    <row r="37" spans="1:3">
      <c r="A37" s="4" t="s">
        <v>299</v>
      </c>
      <c r="B37" s="4" t="s">
        <v>322</v>
      </c>
    </row>
    <row r="38" spans="1:3"/>
    <row r="39" spans="1:3">
      <c r="A39" s="4" t="s">
        <v>313</v>
      </c>
      <c r="B39" s="4" t="s">
        <v>323</v>
      </c>
    </row>
    <row r="40" spans="1:3">
      <c r="A40" s="4" t="s">
        <v>317</v>
      </c>
      <c r="B40" s="4" t="s">
        <v>324</v>
      </c>
    </row>
  </sheetData>
  <mergeCells count="6">
    <mergeCell ref="A1:A2"/>
    <mergeCell ref="B1:C1"/>
    <mergeCell ref="B2:C2"/>
    <mergeCell ref="A38:C38"/>
    <mergeCell ref="B39:C39"/>
    <mergeCell ref="B40:C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7</v>
      </c>
    </row>
    <row r="2" spans="1:3">
      <c r="A2" s="3" t="s">
        <v>247</v>
      </c>
    </row>
    <row r="3" spans="1:3">
      <c r="A3" s="4" t="s">
        <v>326</v>
      </c>
      <c r="B3" s="6" t="n">
        <v>55639968</v>
      </c>
      <c r="C3" s="6" t="n">
        <v>50549243</v>
      </c>
    </row>
    <row r="4" spans="1:3">
      <c r="A4" s="4" t="s">
        <v>327</v>
      </c>
      <c r="B4" s="5" t="n">
        <v>10872078</v>
      </c>
      <c r="C4" s="5" t="n">
        <v>7026276</v>
      </c>
    </row>
    <row r="5" spans="1:3">
      <c r="A5" s="4" t="s">
        <v>328</v>
      </c>
    </row>
    <row r="6" spans="1:3">
      <c r="A6" s="3" t="s">
        <v>247</v>
      </c>
    </row>
    <row r="7" spans="1:3">
      <c r="A7" s="4" t="s">
        <v>326</v>
      </c>
      <c r="B7" s="5" t="n">
        <v>607788</v>
      </c>
      <c r="C7" s="5" t="n">
        <v>478293</v>
      </c>
    </row>
    <row r="8" spans="1:3">
      <c r="A8" s="4" t="s">
        <v>329</v>
      </c>
    </row>
    <row r="9" spans="1:3">
      <c r="A9" s="3" t="s">
        <v>247</v>
      </c>
    </row>
    <row r="10" spans="1:3">
      <c r="A10" s="4" t="s">
        <v>326</v>
      </c>
      <c r="B10" s="5" t="n">
        <v>7692600</v>
      </c>
      <c r="C10" s="4" t="s">
        <v>53</v>
      </c>
    </row>
    <row r="11" spans="1:3">
      <c r="A11" s="4" t="s">
        <v>330</v>
      </c>
    </row>
    <row r="12" spans="1:3">
      <c r="A12" s="3" t="s">
        <v>247</v>
      </c>
    </row>
    <row r="13" spans="1:3">
      <c r="A13" s="4" t="s">
        <v>326</v>
      </c>
      <c r="B13" s="5" t="n">
        <v>2200000</v>
      </c>
      <c r="C13" s="5" t="n">
        <v>4579666</v>
      </c>
    </row>
    <row r="14" spans="1:3">
      <c r="A14" s="4" t="s">
        <v>331</v>
      </c>
    </row>
    <row r="15" spans="1:3">
      <c r="A15" s="3" t="s">
        <v>247</v>
      </c>
    </row>
    <row r="16" spans="1:3">
      <c r="A16" s="4" t="s">
        <v>326</v>
      </c>
      <c r="B16" s="5" t="n">
        <v>773634</v>
      </c>
      <c r="C16" s="5" t="n">
        <v>6567144</v>
      </c>
    </row>
    <row r="17" spans="1:3">
      <c r="A17" s="4" t="s">
        <v>332</v>
      </c>
    </row>
    <row r="18" spans="1:3">
      <c r="A18" s="3" t="s">
        <v>247</v>
      </c>
    </row>
    <row r="19" spans="1:3">
      <c r="A19" s="4" t="s">
        <v>326</v>
      </c>
      <c r="B19" s="5" t="n">
        <v>70958</v>
      </c>
      <c r="C19" s="5" t="n">
        <v>34492</v>
      </c>
    </row>
    <row r="20" spans="1:3">
      <c r="A20" s="4" t="s">
        <v>333</v>
      </c>
    </row>
    <row r="21" spans="1:3">
      <c r="A21" s="3" t="s">
        <v>247</v>
      </c>
    </row>
    <row r="22" spans="1:3">
      <c r="A22" s="4" t="s">
        <v>326</v>
      </c>
      <c r="B22" s="5" t="n">
        <v>11382</v>
      </c>
      <c r="C22" s="5" t="n">
        <v>32318</v>
      </c>
    </row>
    <row r="23" spans="1:3">
      <c r="A23" s="4" t="s">
        <v>334</v>
      </c>
    </row>
    <row r="24" spans="1:3">
      <c r="A24" s="3" t="s">
        <v>247</v>
      </c>
    </row>
    <row r="25" spans="1:3">
      <c r="A25" s="4" t="s">
        <v>326</v>
      </c>
      <c r="B25" s="5" t="n">
        <v>461731</v>
      </c>
      <c r="C25" s="5" t="n">
        <v>506949</v>
      </c>
    </row>
    <row r="26" spans="1:3">
      <c r="A26" s="4" t="s">
        <v>335</v>
      </c>
    </row>
    <row r="27" spans="1:3">
      <c r="A27" s="3" t="s">
        <v>247</v>
      </c>
    </row>
    <row r="28" spans="1:3">
      <c r="A28" s="4" t="s">
        <v>326</v>
      </c>
      <c r="B28" s="5" t="n">
        <v>2866080</v>
      </c>
      <c r="C28" s="5" t="n">
        <v>2449757</v>
      </c>
    </row>
    <row r="29" spans="1:3">
      <c r="A29" s="4" t="s">
        <v>336</v>
      </c>
    </row>
    <row r="30" spans="1:3">
      <c r="A30" s="3" t="s">
        <v>247</v>
      </c>
    </row>
    <row r="31" spans="1:3">
      <c r="A31" s="4" t="s">
        <v>326</v>
      </c>
      <c r="B31" s="5" t="n">
        <v>40698641</v>
      </c>
      <c r="C31" s="5" t="n">
        <v>34914793</v>
      </c>
    </row>
    <row r="32" spans="1:3">
      <c r="A32" s="4" t="s">
        <v>337</v>
      </c>
    </row>
    <row r="33" spans="1:3">
      <c r="A33" s="3" t="s">
        <v>247</v>
      </c>
    </row>
    <row r="34" spans="1:3">
      <c r="A34" s="4" t="s">
        <v>326</v>
      </c>
      <c r="B34" s="5" t="n">
        <v>200963</v>
      </c>
      <c r="C34" s="4" t="s">
        <v>53</v>
      </c>
    </row>
    <row r="35" spans="1:3">
      <c r="A35" s="4" t="s">
        <v>338</v>
      </c>
    </row>
    <row r="36" spans="1:3">
      <c r="A36" s="3" t="s">
        <v>247</v>
      </c>
    </row>
    <row r="37" spans="1:3">
      <c r="A37" s="4" t="s">
        <v>326</v>
      </c>
      <c r="B37" s="5" t="n">
        <v>56191</v>
      </c>
      <c r="C37" s="5" t="n">
        <v>985831</v>
      </c>
    </row>
    <row r="38" spans="1:3">
      <c r="A38" s="4" t="s">
        <v>339</v>
      </c>
    </row>
    <row r="39" spans="1:3">
      <c r="A39" s="3" t="s">
        <v>247</v>
      </c>
    </row>
    <row r="40" spans="1:3">
      <c r="A40" s="4" t="s">
        <v>327</v>
      </c>
      <c r="B40" s="5" t="n">
        <v>114919</v>
      </c>
      <c r="C40" s="5" t="n">
        <v>237114</v>
      </c>
    </row>
    <row r="41" spans="1:3">
      <c r="A41" s="4" t="s">
        <v>340</v>
      </c>
    </row>
    <row r="42" spans="1:3">
      <c r="A42" s="3" t="s">
        <v>247</v>
      </c>
    </row>
    <row r="43" spans="1:3">
      <c r="A43" s="4" t="s">
        <v>327</v>
      </c>
      <c r="B43" s="5" t="n">
        <v>7409</v>
      </c>
      <c r="C43" s="5" t="n">
        <v>10410</v>
      </c>
    </row>
    <row r="44" spans="1:3">
      <c r="A44" s="4" t="s">
        <v>341</v>
      </c>
    </row>
    <row r="45" spans="1:3">
      <c r="A45" s="3" t="s">
        <v>247</v>
      </c>
    </row>
    <row r="46" spans="1:3">
      <c r="A46" s="4" t="s">
        <v>327</v>
      </c>
      <c r="B46" s="5" t="n">
        <v>878875</v>
      </c>
      <c r="C46" s="4" t="s">
        <v>53</v>
      </c>
    </row>
    <row r="47" spans="1:3">
      <c r="A47" s="4" t="s">
        <v>342</v>
      </c>
    </row>
    <row r="48" spans="1:3">
      <c r="A48" s="3" t="s">
        <v>247</v>
      </c>
    </row>
    <row r="49" spans="1:3">
      <c r="A49" s="4" t="s">
        <v>327</v>
      </c>
      <c r="B49" s="5" t="n">
        <v>295852</v>
      </c>
      <c r="C49" s="4" t="s">
        <v>53</v>
      </c>
    </row>
    <row r="50" spans="1:3">
      <c r="A50" s="4" t="s">
        <v>343</v>
      </c>
    </row>
    <row r="51" spans="1:3">
      <c r="A51" s="3" t="s">
        <v>247</v>
      </c>
    </row>
    <row r="52" spans="1:3">
      <c r="A52" s="4" t="s">
        <v>327</v>
      </c>
      <c r="B52" s="5" t="n">
        <v>340702</v>
      </c>
      <c r="C52" s="4" t="s">
        <v>53</v>
      </c>
    </row>
    <row r="53" spans="1:3">
      <c r="A53" s="4" t="s">
        <v>344</v>
      </c>
    </row>
    <row r="54" spans="1:3">
      <c r="A54" s="3" t="s">
        <v>247</v>
      </c>
    </row>
    <row r="55" spans="1:3">
      <c r="A55" s="4" t="s">
        <v>327</v>
      </c>
      <c r="B55" s="5" t="n">
        <v>140</v>
      </c>
      <c r="C55" s="5" t="n">
        <v>145</v>
      </c>
    </row>
    <row r="56" spans="1:3">
      <c r="A56" s="4" t="s">
        <v>345</v>
      </c>
    </row>
    <row r="57" spans="1:3">
      <c r="A57" s="3" t="s">
        <v>247</v>
      </c>
    </row>
    <row r="58" spans="1:3">
      <c r="A58" s="4" t="s">
        <v>327</v>
      </c>
      <c r="B58" s="5" t="n">
        <v>12869</v>
      </c>
      <c r="C58" s="5" t="n">
        <v>21295</v>
      </c>
    </row>
    <row r="59" spans="1:3">
      <c r="A59" s="4" t="s">
        <v>346</v>
      </c>
    </row>
    <row r="60" spans="1:3">
      <c r="A60" s="3" t="s">
        <v>247</v>
      </c>
    </row>
    <row r="61" spans="1:3">
      <c r="A61" s="4" t="s">
        <v>327</v>
      </c>
      <c r="B61" s="5" t="n">
        <v>8039381</v>
      </c>
      <c r="C61" s="5" t="n">
        <v>5758517</v>
      </c>
    </row>
    <row r="62" spans="1:3">
      <c r="A62" s="4" t="s">
        <v>347</v>
      </c>
    </row>
    <row r="63" spans="1:3">
      <c r="A63" s="3" t="s">
        <v>247</v>
      </c>
    </row>
    <row r="64" spans="1:3">
      <c r="A64" s="4" t="s">
        <v>327</v>
      </c>
      <c r="B64" s="5" t="n">
        <v>8827</v>
      </c>
      <c r="C64" s="4" t="s">
        <v>53</v>
      </c>
    </row>
    <row r="65" spans="1:3">
      <c r="A65" s="4" t="s">
        <v>348</v>
      </c>
    </row>
    <row r="66" spans="1:3">
      <c r="A66" s="3" t="s">
        <v>247</v>
      </c>
    </row>
    <row r="67" spans="1:3">
      <c r="A67" s="4" t="s">
        <v>327</v>
      </c>
      <c r="B67" s="5" t="n">
        <v>245827</v>
      </c>
      <c r="C67" s="4" t="s">
        <v>53</v>
      </c>
    </row>
    <row r="68" spans="1:3">
      <c r="A68" s="4" t="s">
        <v>349</v>
      </c>
    </row>
    <row r="69" spans="1:3">
      <c r="A69" s="3" t="s">
        <v>247</v>
      </c>
    </row>
    <row r="70" spans="1:3">
      <c r="A70" s="4" t="s">
        <v>327</v>
      </c>
      <c r="B70" s="5" t="n">
        <v>327915</v>
      </c>
      <c r="C70" s="5" t="n">
        <v>340294</v>
      </c>
    </row>
    <row r="71" spans="1:3">
      <c r="A71" s="4" t="s">
        <v>350</v>
      </c>
    </row>
    <row r="72" spans="1:3">
      <c r="A72" s="3" t="s">
        <v>247</v>
      </c>
    </row>
    <row r="73" spans="1:3">
      <c r="A73" s="4" t="s">
        <v>327</v>
      </c>
      <c r="B73" s="6" t="n">
        <v>599362</v>
      </c>
      <c r="C73" s="6" t="n">
        <v>658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51</v>
      </c>
      <c r="B1" s="2" t="s">
        <v>1</v>
      </c>
    </row>
    <row r="2" spans="1:3">
      <c r="B2" s="2" t="s">
        <v>2</v>
      </c>
      <c r="C2" s="2" t="s">
        <v>37</v>
      </c>
    </row>
    <row r="3" spans="1:3">
      <c r="A3" s="3" t="s">
        <v>352</v>
      </c>
    </row>
    <row r="4" spans="1:3">
      <c r="A4" s="4" t="s">
        <v>353</v>
      </c>
      <c r="B4" s="4" t="s">
        <v>354</v>
      </c>
    </row>
    <row r="5" spans="1:3">
      <c r="A5" s="4" t="s">
        <v>355</v>
      </c>
      <c r="B5" s="4" t="s">
        <v>356</v>
      </c>
    </row>
    <row r="6" spans="1:3">
      <c r="A6" s="4" t="s">
        <v>357</v>
      </c>
      <c r="B6" s="6" t="n">
        <v>350000</v>
      </c>
    </row>
    <row r="7" spans="1:3">
      <c r="A7" s="4" t="s">
        <v>358</v>
      </c>
      <c r="B7" s="6" t="n">
        <v>0</v>
      </c>
      <c r="C7" s="6" t="n">
        <v>8379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59</v>
      </c>
      <c r="B1" s="2" t="s">
        <v>1</v>
      </c>
      <c r="C1" s="2" t="s">
        <v>360</v>
      </c>
    </row>
    <row r="2" spans="1:3">
      <c r="B2" s="2" t="s">
        <v>2</v>
      </c>
      <c r="C2" s="2" t="s">
        <v>37</v>
      </c>
    </row>
    <row r="3" spans="1:3">
      <c r="A3" s="3" t="s">
        <v>250</v>
      </c>
    </row>
    <row r="4" spans="1:3">
      <c r="A4" s="4" t="s">
        <v>361</v>
      </c>
      <c r="B4" s="6" t="n">
        <v>990474</v>
      </c>
      <c r="C4" s="6" t="n">
        <v>6204954</v>
      </c>
    </row>
    <row r="5" spans="1:3">
      <c r="A5" s="4" t="s">
        <v>362</v>
      </c>
      <c r="B5" s="5" t="n">
        <v>1180568</v>
      </c>
      <c r="C5" s="5" t="n">
        <v>1824128</v>
      </c>
    </row>
    <row r="6" spans="1:3">
      <c r="A6" s="4" t="s">
        <v>363</v>
      </c>
      <c r="B6" s="5" t="n">
        <v>-130618</v>
      </c>
      <c r="C6" s="5" t="n">
        <v>-29993</v>
      </c>
    </row>
    <row r="7" spans="1:3">
      <c r="A7" s="4" t="s">
        <v>364</v>
      </c>
      <c r="B7" s="5" t="n">
        <v>-922198</v>
      </c>
      <c r="C7" s="5" t="n">
        <v>-1079031</v>
      </c>
    </row>
    <row r="8" spans="1:3">
      <c r="A8" s="4" t="s">
        <v>365</v>
      </c>
      <c r="B8" s="5" t="n">
        <v>-1052816</v>
      </c>
      <c r="C8" s="5" t="n">
        <v>-1109024</v>
      </c>
    </row>
    <row r="9" spans="1:3">
      <c r="A9" s="4" t="s">
        <v>366</v>
      </c>
      <c r="B9" s="5" t="n">
        <v>2171042</v>
      </c>
      <c r="C9" s="5" t="n">
        <v>8029082</v>
      </c>
    </row>
    <row r="10" spans="1:3">
      <c r="A10" s="4" t="s">
        <v>367</v>
      </c>
    </row>
    <row r="11" spans="1:3">
      <c r="A11" s="3" t="s">
        <v>250</v>
      </c>
    </row>
    <row r="12" spans="1:3">
      <c r="A12" s="4" t="s">
        <v>361</v>
      </c>
      <c r="B12" s="5" t="n">
        <v>16364</v>
      </c>
      <c r="C12" s="5" t="n">
        <v>40240</v>
      </c>
    </row>
    <row r="13" spans="1:3">
      <c r="A13" s="4" t="s">
        <v>362</v>
      </c>
      <c r="B13" s="5" t="n">
        <v>88897</v>
      </c>
      <c r="C13" s="5" t="n">
        <v>92801</v>
      </c>
    </row>
    <row r="14" spans="1:3">
      <c r="A14" s="4" t="s">
        <v>366</v>
      </c>
      <c r="B14" s="5" t="n">
        <v>105261</v>
      </c>
      <c r="C14" s="5" t="n">
        <v>133041</v>
      </c>
    </row>
    <row r="15" spans="1:3">
      <c r="A15" s="4" t="s">
        <v>368</v>
      </c>
    </row>
    <row r="16" spans="1:3">
      <c r="A16" s="3" t="s">
        <v>250</v>
      </c>
    </row>
    <row r="17" spans="1:3">
      <c r="A17" s="4" t="s">
        <v>361</v>
      </c>
      <c r="B17" s="5" t="n">
        <v>1104728</v>
      </c>
      <c r="C17" s="5" t="n">
        <v>6194707</v>
      </c>
    </row>
    <row r="18" spans="1:3">
      <c r="A18" s="4" t="s">
        <v>362</v>
      </c>
      <c r="B18" s="5" t="n">
        <v>2013869</v>
      </c>
      <c r="C18" s="5" t="n">
        <v>2794335</v>
      </c>
    </row>
    <row r="19" spans="1:3">
      <c r="A19" s="4" t="s">
        <v>366</v>
      </c>
      <c r="B19" s="5" t="n">
        <v>3118597</v>
      </c>
      <c r="C19" s="5" t="n">
        <v>8989042</v>
      </c>
    </row>
    <row r="20" spans="1:3">
      <c r="A20" s="4" t="s">
        <v>369</v>
      </c>
    </row>
    <row r="21" spans="1:3">
      <c r="A21" s="3" t="s">
        <v>250</v>
      </c>
    </row>
    <row r="22" spans="1:3">
      <c r="A22" s="4" t="s">
        <v>361</v>
      </c>
      <c r="B22" s="4" t="s">
        <v>53</v>
      </c>
      <c r="C22" s="4" t="s">
        <v>53</v>
      </c>
    </row>
    <row r="23" spans="1:3">
      <c r="A23" s="4" t="s">
        <v>362</v>
      </c>
      <c r="B23" s="4" t="s">
        <v>53</v>
      </c>
      <c r="C23" s="5" t="n">
        <v>16023</v>
      </c>
    </row>
    <row r="24" spans="1:3">
      <c r="A24" s="4" t="s">
        <v>366</v>
      </c>
      <c r="B24" s="4" t="s">
        <v>53</v>
      </c>
      <c r="C24" s="5" t="n">
        <v>16023</v>
      </c>
    </row>
    <row r="25" spans="1:3">
      <c r="A25" s="4" t="s">
        <v>370</v>
      </c>
    </row>
    <row r="26" spans="1:3">
      <c r="A26" s="3" t="s">
        <v>250</v>
      </c>
    </row>
    <row r="27" spans="1:3">
      <c r="A27" s="4" t="s">
        <v>361</v>
      </c>
      <c r="B27" s="5" t="n">
        <v>1121092</v>
      </c>
      <c r="C27" s="5" t="n">
        <v>6234947</v>
      </c>
    </row>
    <row r="28" spans="1:3">
      <c r="A28" s="4" t="s">
        <v>362</v>
      </c>
      <c r="B28" s="5" t="n">
        <v>2102766</v>
      </c>
      <c r="C28" s="5" t="n">
        <v>2903159</v>
      </c>
    </row>
    <row r="29" spans="1:3">
      <c r="A29" s="4" t="s">
        <v>366</v>
      </c>
      <c r="B29" s="6" t="n">
        <v>3223858</v>
      </c>
      <c r="C29" s="6" t="n">
        <v>91381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1</v>
      </c>
      <c r="B1" s="2" t="s">
        <v>2</v>
      </c>
      <c r="C1" s="2" t="s">
        <v>37</v>
      </c>
    </row>
    <row r="2" spans="1:3">
      <c r="A2" s="3" t="s">
        <v>202</v>
      </c>
    </row>
    <row r="3" spans="1:3">
      <c r="A3" s="4" t="s">
        <v>42</v>
      </c>
      <c r="B3" s="6" t="n">
        <v>60008</v>
      </c>
      <c r="C3" s="6" t="n">
        <v>182905</v>
      </c>
    </row>
    <row r="4" spans="1:3">
      <c r="A4" s="4" t="s">
        <v>372</v>
      </c>
      <c r="B4" s="5" t="n">
        <v>930466</v>
      </c>
      <c r="C4" s="5" t="n">
        <v>6022049</v>
      </c>
    </row>
    <row r="5" spans="1:3">
      <c r="A5" s="4" t="s">
        <v>168</v>
      </c>
      <c r="B5" s="5" t="n">
        <v>990474</v>
      </c>
      <c r="C5" s="5" t="n">
        <v>6204954</v>
      </c>
    </row>
    <row r="6" spans="1:3">
      <c r="A6" s="4" t="s">
        <v>48</v>
      </c>
      <c r="B6" s="5" t="n">
        <v>474986</v>
      </c>
      <c r="C6" s="5" t="n">
        <v>894357</v>
      </c>
    </row>
    <row r="7" spans="1:3">
      <c r="A7" s="4" t="s">
        <v>373</v>
      </c>
      <c r="B7" s="5" t="n">
        <v>705582</v>
      </c>
      <c r="C7" s="5" t="n">
        <v>929771</v>
      </c>
    </row>
    <row r="8" spans="1:3">
      <c r="A8" s="4" t="s">
        <v>168</v>
      </c>
      <c r="B8" s="6" t="n">
        <v>1180568</v>
      </c>
      <c r="C8" s="6" t="n">
        <v>1824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2</v>
      </c>
    </row>
    <row r="3" spans="1:3">
      <c r="A3" s="3" t="s">
        <v>375</v>
      </c>
    </row>
    <row r="4" spans="1:3">
      <c r="A4" s="4" t="s">
        <v>376</v>
      </c>
      <c r="B4" s="4" t="s">
        <v>377</v>
      </c>
      <c r="C4" s="4" t="s">
        <v>377</v>
      </c>
    </row>
    <row r="5" spans="1:3">
      <c r="A5" s="4" t="s">
        <v>378</v>
      </c>
      <c r="B5" s="4" t="s">
        <v>379</v>
      </c>
      <c r="C5" s="4" t="s">
        <v>380</v>
      </c>
    </row>
    <row r="6" spans="1:3">
      <c r="A6" s="4" t="s">
        <v>381</v>
      </c>
      <c r="B6" s="4" t="s">
        <v>382</v>
      </c>
      <c r="C6" s="4" t="s">
        <v>383</v>
      </c>
    </row>
    <row r="7" spans="1:3">
      <c r="A7" s="4" t="s">
        <v>384</v>
      </c>
      <c r="B7" s="4" t="s">
        <v>385</v>
      </c>
      <c r="C7" s="4" t="s">
        <v>386</v>
      </c>
    </row>
    <row r="8" spans="1:3">
      <c r="A8" s="4" t="s">
        <v>387</v>
      </c>
      <c r="B8" s="4" t="s">
        <v>388</v>
      </c>
      <c r="C8" s="4" t="s">
        <v>389</v>
      </c>
    </row>
    <row r="9" spans="1:3">
      <c r="A9" s="4" t="s">
        <v>390</v>
      </c>
      <c r="B9" s="4" t="s">
        <v>391</v>
      </c>
      <c r="C9" s="4" t="s">
        <v>53</v>
      </c>
    </row>
    <row r="10" spans="1:3">
      <c r="A10" s="4" t="s">
        <v>392</v>
      </c>
      <c r="B10" s="4" t="s">
        <v>393</v>
      </c>
      <c r="C10"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80"/>
    <col customWidth="1" max="6" min="6" width="14"/>
    <col customWidth="1" max="7" min="7" width="14"/>
  </cols>
  <sheetData>
    <row r="1" spans="1:7">
      <c r="A1" s="1" t="s">
        <v>394</v>
      </c>
      <c r="B1" s="2" t="s">
        <v>395</v>
      </c>
      <c r="C1" s="2" t="s">
        <v>91</v>
      </c>
      <c r="E1" s="2" t="s">
        <v>1</v>
      </c>
    </row>
    <row r="2" spans="1:7">
      <c r="B2" s="2" t="s">
        <v>396</v>
      </c>
      <c r="C2" s="2" t="s">
        <v>2</v>
      </c>
      <c r="D2" s="2" t="s">
        <v>92</v>
      </c>
      <c r="E2" s="2" t="s">
        <v>2</v>
      </c>
      <c r="F2" s="2" t="s">
        <v>92</v>
      </c>
      <c r="G2" s="2" t="s">
        <v>37</v>
      </c>
    </row>
    <row r="3" spans="1:7">
      <c r="A3" s="3" t="s">
        <v>397</v>
      </c>
    </row>
    <row r="4" spans="1:7">
      <c r="A4" s="4" t="s">
        <v>398</v>
      </c>
      <c r="E4" s="4" t="s">
        <v>377</v>
      </c>
      <c r="F4" s="4" t="s">
        <v>377</v>
      </c>
    </row>
    <row r="5" spans="1:7">
      <c r="A5" s="4" t="s">
        <v>399</v>
      </c>
      <c r="C5" s="6" t="n">
        <v>-40933</v>
      </c>
      <c r="D5" s="6" t="n">
        <v>1431836</v>
      </c>
      <c r="E5" s="6" t="n">
        <v>10554</v>
      </c>
      <c r="F5" s="6" t="n">
        <v>1431836</v>
      </c>
    </row>
    <row r="6" spans="1:7">
      <c r="A6" s="4" t="s">
        <v>400</v>
      </c>
      <c r="E6" s="4" t="s">
        <v>401</v>
      </c>
    </row>
    <row r="7" spans="1:7">
      <c r="A7" s="4" t="s">
        <v>402</v>
      </c>
      <c r="E7" s="4" t="s">
        <v>403</v>
      </c>
    </row>
    <row r="8" spans="1:7">
      <c r="A8" s="4" t="s">
        <v>404</v>
      </c>
      <c r="E8" s="4" t="s">
        <v>53</v>
      </c>
      <c r="F8" s="4" t="s">
        <v>53</v>
      </c>
    </row>
    <row r="9" spans="1:7">
      <c r="A9" s="4" t="s">
        <v>405</v>
      </c>
      <c r="C9" s="5" t="n">
        <v>29000</v>
      </c>
      <c r="E9" s="5" t="n">
        <v>29000</v>
      </c>
      <c r="G9" s="6" t="n">
        <v>60000</v>
      </c>
    </row>
    <row r="10" spans="1:7">
      <c r="A10" s="4" t="s">
        <v>406</v>
      </c>
      <c r="C10" s="5" t="n">
        <v>114547</v>
      </c>
      <c r="E10" s="5" t="n">
        <v>114547</v>
      </c>
      <c r="G10" s="5" t="n">
        <v>114547</v>
      </c>
    </row>
    <row r="11" spans="1:7">
      <c r="A11" s="4" t="s">
        <v>407</v>
      </c>
      <c r="C11" s="6" t="n">
        <v>1088194</v>
      </c>
      <c r="E11" s="6" t="n">
        <v>1088194</v>
      </c>
      <c r="G11" s="6" t="n">
        <v>1202741</v>
      </c>
    </row>
    <row r="12" spans="1:7">
      <c r="A12" s="4" t="s">
        <v>408</v>
      </c>
    </row>
    <row r="13" spans="1:7">
      <c r="A13" s="3" t="s">
        <v>397</v>
      </c>
    </row>
    <row r="14" spans="1:7">
      <c r="A14" s="4" t="s">
        <v>398</v>
      </c>
      <c r="B14" s="4" t="s">
        <v>377</v>
      </c>
    </row>
    <row r="15" spans="1:7">
      <c r="A15" s="4" t="s">
        <v>409</v>
      </c>
    </row>
    <row r="16" spans="1:7">
      <c r="A16" s="3" t="s">
        <v>397</v>
      </c>
    </row>
    <row r="17" spans="1:7">
      <c r="A17" s="4" t="s">
        <v>398</v>
      </c>
      <c r="B17" s="4" t="s">
        <v>41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11</v>
      </c>
      <c r="B1" s="2" t="s">
        <v>91</v>
      </c>
      <c r="D1" s="2" t="s">
        <v>1</v>
      </c>
    </row>
    <row r="2" spans="1:20">
      <c r="B2" s="2" t="s">
        <v>293</v>
      </c>
      <c r="C2" s="2" t="s">
        <v>412</v>
      </c>
      <c r="D2" s="2" t="s">
        <v>293</v>
      </c>
      <c r="E2" s="2" t="s">
        <v>412</v>
      </c>
      <c r="F2" s="2" t="s">
        <v>413</v>
      </c>
      <c r="G2" s="2" t="s">
        <v>414</v>
      </c>
      <c r="H2" s="2" t="s">
        <v>415</v>
      </c>
      <c r="I2" s="2" t="s">
        <v>416</v>
      </c>
      <c r="J2" s="2" t="s">
        <v>417</v>
      </c>
      <c r="K2" s="2" t="s">
        <v>418</v>
      </c>
      <c r="L2" s="2" t="s">
        <v>419</v>
      </c>
      <c r="M2" s="2" t="s">
        <v>420</v>
      </c>
      <c r="N2" s="2" t="s">
        <v>421</v>
      </c>
      <c r="O2" s="2" t="s">
        <v>422</v>
      </c>
      <c r="P2" s="2" t="s">
        <v>423</v>
      </c>
      <c r="Q2" s="2" t="s">
        <v>424</v>
      </c>
      <c r="R2" s="2" t="s">
        <v>425</v>
      </c>
      <c r="S2" s="2" t="s">
        <v>426</v>
      </c>
      <c r="T2" s="2" t="s">
        <v>427</v>
      </c>
    </row>
    <row r="3" spans="1:20">
      <c r="A3" s="3" t="s">
        <v>428</v>
      </c>
    </row>
    <row r="4" spans="1:20">
      <c r="A4" s="4" t="s">
        <v>429</v>
      </c>
      <c r="D4" s="6" t="n">
        <v>10543374</v>
      </c>
      <c r="E4" s="6" t="n">
        <v>7331599</v>
      </c>
    </row>
    <row r="5" spans="1:20">
      <c r="A5" s="4" t="s">
        <v>430</v>
      </c>
      <c r="D5" s="5" t="n">
        <v>4714000</v>
      </c>
      <c r="E5" s="5" t="n">
        <v>4406000</v>
      </c>
    </row>
    <row r="6" spans="1:20">
      <c r="A6" s="4" t="s">
        <v>431</v>
      </c>
      <c r="B6" s="6" t="n">
        <v>2434000</v>
      </c>
      <c r="D6" s="5" t="n">
        <v>2434000</v>
      </c>
      <c r="N6" s="6" t="n">
        <v>2851000</v>
      </c>
    </row>
    <row r="7" spans="1:20">
      <c r="A7" s="4" t="s">
        <v>109</v>
      </c>
      <c r="B7" s="6" t="n">
        <v>97181</v>
      </c>
      <c r="C7" s="6" t="n">
        <v>45549</v>
      </c>
      <c r="D7" s="5" t="n">
        <v>278925</v>
      </c>
      <c r="E7" s="5" t="n">
        <v>182659</v>
      </c>
    </row>
    <row r="8" spans="1:20">
      <c r="A8" s="4" t="s">
        <v>432</v>
      </c>
    </row>
    <row r="9" spans="1:20">
      <c r="A9" s="3" t="s">
        <v>428</v>
      </c>
    </row>
    <row r="10" spans="1:20">
      <c r="A10" s="4" t="s">
        <v>433</v>
      </c>
      <c r="F10" s="6" t="n">
        <v>700000</v>
      </c>
      <c r="G10" s="6" t="n">
        <v>2102000</v>
      </c>
      <c r="J10" s="6" t="n">
        <v>700000</v>
      </c>
      <c r="L10" s="6" t="n">
        <v>2102000</v>
      </c>
    </row>
    <row r="11" spans="1:20">
      <c r="A11" s="4" t="s">
        <v>434</v>
      </c>
      <c r="J11" s="4" t="s">
        <v>435</v>
      </c>
      <c r="K11" s="4" t="s">
        <v>435</v>
      </c>
      <c r="L11" s="4" t="s">
        <v>435</v>
      </c>
      <c r="M11" s="4" t="s">
        <v>435</v>
      </c>
    </row>
    <row r="12" spans="1:20">
      <c r="A12" s="4" t="s">
        <v>436</v>
      </c>
    </row>
    <row r="13" spans="1:20">
      <c r="A13" s="3" t="s">
        <v>428</v>
      </c>
    </row>
    <row r="14" spans="1:20">
      <c r="A14" s="4" t="s">
        <v>433</v>
      </c>
      <c r="F14" s="6" t="n">
        <v>5000000</v>
      </c>
      <c r="G14" s="6" t="n">
        <v>15000000</v>
      </c>
      <c r="K14" s="9" t="n">
        <v>5000000</v>
      </c>
      <c r="M14" s="9" t="n">
        <v>15000000</v>
      </c>
    </row>
    <row r="15" spans="1:20">
      <c r="A15" s="4" t="s">
        <v>434</v>
      </c>
      <c r="F15" s="4" t="s">
        <v>437</v>
      </c>
      <c r="G15" s="4" t="s">
        <v>437</v>
      </c>
    </row>
    <row r="16" spans="1:20">
      <c r="A16" s="4" t="s">
        <v>438</v>
      </c>
    </row>
    <row r="17" spans="1:20">
      <c r="A17" s="3" t="s">
        <v>428</v>
      </c>
    </row>
    <row r="18" spans="1:20">
      <c r="A18" s="4" t="s">
        <v>433</v>
      </c>
      <c r="O18" s="6" t="n">
        <v>1509000</v>
      </c>
      <c r="S18" s="6" t="n">
        <v>290000</v>
      </c>
    </row>
    <row r="19" spans="1:20">
      <c r="A19" s="4" t="s">
        <v>434</v>
      </c>
      <c r="S19" s="4" t="s">
        <v>439</v>
      </c>
      <c r="T19" s="4" t="s">
        <v>439</v>
      </c>
    </row>
    <row r="20" spans="1:20">
      <c r="A20" s="4" t="s">
        <v>440</v>
      </c>
    </row>
    <row r="21" spans="1:20">
      <c r="A21" s="3" t="s">
        <v>428</v>
      </c>
    </row>
    <row r="22" spans="1:20">
      <c r="A22" s="4" t="s">
        <v>441</v>
      </c>
      <c r="P22" s="9" t="n">
        <v>10000000</v>
      </c>
      <c r="T22" s="9" t="n">
        <v>1970000</v>
      </c>
    </row>
    <row r="23" spans="1:20">
      <c r="A23" s="4" t="s">
        <v>442</v>
      </c>
    </row>
    <row r="24" spans="1:20">
      <c r="A24" s="3" t="s">
        <v>428</v>
      </c>
    </row>
    <row r="25" spans="1:20">
      <c r="A25" s="4" t="s">
        <v>433</v>
      </c>
      <c r="Q25" s="6" t="n">
        <v>2880000</v>
      </c>
    </row>
    <row r="26" spans="1:20">
      <c r="A26" s="4" t="s">
        <v>429</v>
      </c>
      <c r="D26" s="5" t="n">
        <v>4714000</v>
      </c>
      <c r="E26" s="5" t="n">
        <v>4406000</v>
      </c>
    </row>
    <row r="27" spans="1:20">
      <c r="A27" s="4" t="s">
        <v>430</v>
      </c>
      <c r="D27" s="6" t="n">
        <v>5130000</v>
      </c>
      <c r="E27" s="6" t="n">
        <v>5133000</v>
      </c>
    </row>
    <row r="28" spans="1:20">
      <c r="A28" s="4" t="s">
        <v>443</v>
      </c>
    </row>
    <row r="29" spans="1:20">
      <c r="A29" s="3" t="s">
        <v>428</v>
      </c>
    </row>
    <row r="30" spans="1:20">
      <c r="A30" s="4" t="s">
        <v>441</v>
      </c>
      <c r="R30" s="9" t="n">
        <v>20000000</v>
      </c>
    </row>
    <row r="31" spans="1:20">
      <c r="A31" s="4" t="s">
        <v>444</v>
      </c>
    </row>
    <row r="32" spans="1:20">
      <c r="A32" s="3" t="s">
        <v>428</v>
      </c>
    </row>
    <row r="33" spans="1:20">
      <c r="A33" s="4" t="s">
        <v>433</v>
      </c>
      <c r="H33" s="6" t="n">
        <v>1023000</v>
      </c>
    </row>
    <row r="34" spans="1:20">
      <c r="A34" s="4" t="s">
        <v>434</v>
      </c>
      <c r="H34" s="4" t="s">
        <v>445</v>
      </c>
      <c r="I34" s="4" t="s">
        <v>445</v>
      </c>
    </row>
    <row r="35" spans="1:20">
      <c r="A35" s="4" t="s">
        <v>446</v>
      </c>
    </row>
    <row r="36" spans="1:20">
      <c r="A36" s="3" t="s">
        <v>428</v>
      </c>
    </row>
    <row r="37" spans="1:20">
      <c r="A37" s="4" t="s">
        <v>441</v>
      </c>
      <c r="I37" s="9" t="n">
        <v>7300000</v>
      </c>
    </row>
    <row r="38" spans="1:20">
      <c r="A38" s="4" t="s">
        <v>447</v>
      </c>
    </row>
    <row r="39" spans="1:20">
      <c r="A39" s="3" t="s">
        <v>428</v>
      </c>
    </row>
    <row r="40" spans="1:20">
      <c r="A40" s="4" t="s">
        <v>433</v>
      </c>
      <c r="H40" s="6" t="n">
        <v>1135000</v>
      </c>
    </row>
    <row r="41" spans="1:20">
      <c r="A41" s="4" t="s">
        <v>434</v>
      </c>
      <c r="H41" s="4" t="s">
        <v>445</v>
      </c>
      <c r="I41" s="4" t="s">
        <v>445</v>
      </c>
    </row>
    <row r="42" spans="1:20">
      <c r="A42" s="4" t="s">
        <v>448</v>
      </c>
    </row>
    <row r="43" spans="1:20">
      <c r="A43" s="3" t="s">
        <v>428</v>
      </c>
    </row>
    <row r="44" spans="1:20">
      <c r="A44" s="4" t="s">
        <v>441</v>
      </c>
      <c r="I44" s="9" t="n">
        <v>8100000</v>
      </c>
    </row>
    <row r="45" spans="1:20">
      <c r="A45" s="4" t="s">
        <v>447</v>
      </c>
    </row>
    <row r="46" spans="1:20">
      <c r="A46" s="3" t="s">
        <v>428</v>
      </c>
    </row>
    <row r="47" spans="1:20">
      <c r="A47" s="4" t="s">
        <v>433</v>
      </c>
      <c r="H47" s="6" t="n">
        <v>645000</v>
      </c>
    </row>
    <row r="48" spans="1:20">
      <c r="A48" s="4" t="s">
        <v>434</v>
      </c>
      <c r="H48" s="4" t="s">
        <v>445</v>
      </c>
      <c r="I48" s="4" t="s">
        <v>445</v>
      </c>
    </row>
    <row r="49" spans="1:20">
      <c r="A49" s="4" t="s">
        <v>448</v>
      </c>
    </row>
    <row r="50" spans="1:20">
      <c r="A50" s="3" t="s">
        <v>428</v>
      </c>
    </row>
    <row r="51" spans="1:20">
      <c r="A51" s="4" t="s">
        <v>433</v>
      </c>
      <c r="H51" s="6" t="n">
        <v>4600000</v>
      </c>
    </row>
    <row r="52" spans="1:20">
      <c r="A52" s="4" t="s">
        <v>409</v>
      </c>
    </row>
    <row r="53" spans="1:20">
      <c r="A53" s="3" t="s">
        <v>428</v>
      </c>
    </row>
    <row r="54" spans="1:20">
      <c r="A54" s="4" t="s">
        <v>434</v>
      </c>
      <c r="Q54" s="4" t="s">
        <v>449</v>
      </c>
      <c r="R54" s="4" t="s">
        <v>449</v>
      </c>
    </row>
    <row r="55" spans="1:20">
      <c r="A55" s="4" t="s">
        <v>408</v>
      </c>
    </row>
    <row r="56" spans="1:20">
      <c r="A56" s="3" t="s">
        <v>428</v>
      </c>
    </row>
    <row r="57" spans="1:20">
      <c r="A57" s="4" t="s">
        <v>434</v>
      </c>
      <c r="Q57" s="4" t="s">
        <v>450</v>
      </c>
      <c r="R57" s="4" t="s">
        <v>450</v>
      </c>
    </row>
  </sheetData>
  <mergeCells count="9">
    <mergeCell ref="A1:A2"/>
    <mergeCell ref="B1:C1"/>
    <mergeCell ref="D1:E1"/>
    <mergeCell ref="H1:I1"/>
    <mergeCell ref="J1:K1"/>
    <mergeCell ref="L1:M1"/>
    <mergeCell ref="O1:P1"/>
    <mergeCell ref="Q1:R1"/>
    <mergeCell ref="S1:T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1</v>
      </c>
      <c r="B1" s="2" t="s">
        <v>1</v>
      </c>
    </row>
    <row r="2" spans="1:3">
      <c r="B2" s="2" t="s">
        <v>2</v>
      </c>
      <c r="C2" s="2" t="s">
        <v>92</v>
      </c>
    </row>
    <row r="3" spans="1:3">
      <c r="A3" s="3" t="s">
        <v>452</v>
      </c>
    </row>
    <row r="4" spans="1:3">
      <c r="A4" s="4" t="s">
        <v>453</v>
      </c>
      <c r="B4" s="5" t="n">
        <v>7738737</v>
      </c>
      <c r="C4" s="5" t="n">
        <v>24872212</v>
      </c>
    </row>
    <row r="5" spans="1:3">
      <c r="A5" s="4" t="s">
        <v>454</v>
      </c>
      <c r="B5" s="4" t="s">
        <v>53</v>
      </c>
      <c r="C5" s="4" t="s">
        <v>53</v>
      </c>
    </row>
    <row r="6" spans="1:3">
      <c r="A6" s="4" t="s">
        <v>455</v>
      </c>
      <c r="B6" s="4" t="s">
        <v>53</v>
      </c>
      <c r="C6" s="5" t="n">
        <v>200000</v>
      </c>
    </row>
    <row r="7" spans="1:3">
      <c r="A7" s="4" t="s">
        <v>456</v>
      </c>
      <c r="B7" s="4" t="s">
        <v>53</v>
      </c>
      <c r="C7" s="5" t="n">
        <v>15503475</v>
      </c>
    </row>
    <row r="8" spans="1:3">
      <c r="A8" s="4" t="s">
        <v>457</v>
      </c>
      <c r="B8" s="4" t="s">
        <v>53</v>
      </c>
      <c r="C8" s="4" t="s">
        <v>53</v>
      </c>
    </row>
    <row r="9" spans="1:3">
      <c r="A9" s="4" t="s">
        <v>458</v>
      </c>
      <c r="B9" s="5" t="n">
        <v>7738737</v>
      </c>
      <c r="C9" s="5" t="n">
        <v>9168737</v>
      </c>
    </row>
    <row r="10" spans="1:3">
      <c r="A10" s="4" t="s">
        <v>459</v>
      </c>
      <c r="B10" s="5" t="n">
        <v>7738737</v>
      </c>
      <c r="C10" s="5" t="n">
        <v>9068737</v>
      </c>
    </row>
    <row r="11" spans="1:3">
      <c r="A11" s="4" t="s">
        <v>460</v>
      </c>
      <c r="B11" s="8" t="n">
        <v>0.22</v>
      </c>
      <c r="C11" s="8" t="n">
        <v>0.22</v>
      </c>
    </row>
    <row r="12" spans="1:3">
      <c r="A12" s="4" t="s">
        <v>461</v>
      </c>
      <c r="B12" s="4" t="s">
        <v>53</v>
      </c>
      <c r="C12" s="4" t="s">
        <v>53</v>
      </c>
    </row>
    <row r="13" spans="1:3">
      <c r="A13" s="4" t="s">
        <v>462</v>
      </c>
      <c r="B13" s="4" t="s">
        <v>53</v>
      </c>
      <c r="C13" s="4" t="s">
        <v>53</v>
      </c>
    </row>
    <row r="14" spans="1:3">
      <c r="A14" s="4" t="s">
        <v>463</v>
      </c>
      <c r="B14" s="4" t="s">
        <v>53</v>
      </c>
      <c r="C14" s="10" t="n">
        <v>0.22</v>
      </c>
    </row>
    <row r="15" spans="1:3">
      <c r="A15" s="4" t="s">
        <v>464</v>
      </c>
      <c r="B15" s="4" t="s">
        <v>53</v>
      </c>
      <c r="C15" s="4" t="s">
        <v>53</v>
      </c>
    </row>
    <row r="16" spans="1:3">
      <c r="A16" s="4" t="s">
        <v>465</v>
      </c>
      <c r="B16" s="10" t="n">
        <v>0.22</v>
      </c>
      <c r="C16" s="10" t="n">
        <v>0.22</v>
      </c>
    </row>
    <row r="17" spans="1:3">
      <c r="A17" s="4" t="s">
        <v>466</v>
      </c>
      <c r="B17" s="8" t="n">
        <v>0.22</v>
      </c>
      <c r="C17" s="8" t="n">
        <v>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6652</v>
      </c>
      <c r="C4" s="6" t="n">
        <v>8003644</v>
      </c>
      <c r="D4" s="6" t="n">
        <v>9799286</v>
      </c>
      <c r="E4" s="6" t="n">
        <v>8178314</v>
      </c>
    </row>
    <row r="5" spans="1:5">
      <c r="A5" s="4" t="s">
        <v>95</v>
      </c>
      <c r="B5" s="5" t="n">
        <v>684178</v>
      </c>
      <c r="C5" s="5" t="n">
        <v>6035593</v>
      </c>
      <c r="D5" s="5" t="n">
        <v>14947466</v>
      </c>
      <c r="E5" s="5" t="n">
        <v>23712429</v>
      </c>
    </row>
    <row r="6" spans="1:5">
      <c r="A6" s="4" t="s">
        <v>96</v>
      </c>
      <c r="B6" s="5" t="n">
        <v>667526</v>
      </c>
      <c r="C6" s="5" t="n">
        <v>14039237</v>
      </c>
      <c r="D6" s="5" t="n">
        <v>24746752</v>
      </c>
      <c r="E6" s="5" t="n">
        <v>31890743</v>
      </c>
    </row>
    <row r="7" spans="1:5">
      <c r="A7" s="3" t="s">
        <v>97</v>
      </c>
    </row>
    <row r="8" spans="1:5">
      <c r="A8" s="4" t="s">
        <v>98</v>
      </c>
      <c r="B8" s="5" t="n">
        <v>-224076</v>
      </c>
      <c r="C8" s="5" t="n">
        <v>7499241</v>
      </c>
      <c r="D8" s="5" t="n">
        <v>9632431</v>
      </c>
      <c r="E8" s="5" t="n">
        <v>7601484</v>
      </c>
    </row>
    <row r="9" spans="1:5">
      <c r="A9" s="4" t="s">
        <v>99</v>
      </c>
      <c r="B9" s="5" t="n">
        <v>932810</v>
      </c>
      <c r="C9" s="5" t="n">
        <v>5075419</v>
      </c>
      <c r="D9" s="5" t="n">
        <v>13350942</v>
      </c>
      <c r="E9" s="5" t="n">
        <v>18991830</v>
      </c>
    </row>
    <row r="10" spans="1:5">
      <c r="A10" s="4" t="s">
        <v>100</v>
      </c>
      <c r="B10" s="5" t="n">
        <v>708734</v>
      </c>
      <c r="C10" s="5" t="n">
        <v>12574660</v>
      </c>
      <c r="D10" s="5" t="n">
        <v>22983373</v>
      </c>
      <c r="E10" s="5" t="n">
        <v>26593314</v>
      </c>
    </row>
    <row r="11" spans="1:5">
      <c r="A11" s="4" t="s">
        <v>101</v>
      </c>
      <c r="B11" s="5" t="n">
        <v>-41208</v>
      </c>
      <c r="C11" s="5" t="n">
        <v>1464577</v>
      </c>
      <c r="D11" s="5" t="n">
        <v>1763379</v>
      </c>
      <c r="E11" s="5" t="n">
        <v>5297429</v>
      </c>
    </row>
    <row r="12" spans="1:5">
      <c r="A12" s="3" t="s">
        <v>102</v>
      </c>
    </row>
    <row r="13" spans="1:5">
      <c r="A13" s="4" t="s">
        <v>103</v>
      </c>
      <c r="B13" s="5" t="n">
        <v>391812</v>
      </c>
      <c r="C13" s="5" t="n">
        <v>248923</v>
      </c>
      <c r="D13" s="5" t="n">
        <v>905216</v>
      </c>
      <c r="E13" s="5" t="n">
        <v>731095</v>
      </c>
    </row>
    <row r="14" spans="1:5">
      <c r="A14" s="4" t="s">
        <v>104</v>
      </c>
      <c r="B14" s="5" t="n">
        <v>-1505239</v>
      </c>
      <c r="C14" s="4" t="s">
        <v>53</v>
      </c>
      <c r="D14" s="5" t="n">
        <v>-1895531</v>
      </c>
      <c r="E14" s="4" t="s">
        <v>53</v>
      </c>
    </row>
    <row r="15" spans="1:5">
      <c r="A15" s="4" t="s">
        <v>105</v>
      </c>
      <c r="B15" s="4" t="s">
        <v>53</v>
      </c>
      <c r="C15" s="5" t="n">
        <v>2548</v>
      </c>
      <c r="D15" s="4" t="s">
        <v>53</v>
      </c>
      <c r="E15" s="5" t="n">
        <v>1067548</v>
      </c>
    </row>
    <row r="16" spans="1:5">
      <c r="A16" s="4" t="s">
        <v>106</v>
      </c>
      <c r="B16" s="5" t="n">
        <v>-1113427</v>
      </c>
      <c r="C16" s="5" t="n">
        <v>251471</v>
      </c>
      <c r="D16" s="5" t="n">
        <v>-990315</v>
      </c>
      <c r="E16" s="5" t="n">
        <v>1798643</v>
      </c>
    </row>
    <row r="17" spans="1:5">
      <c r="A17" s="4" t="s">
        <v>107</v>
      </c>
      <c r="B17" s="5" t="n">
        <v>1072219</v>
      </c>
      <c r="C17" s="5" t="n">
        <v>1213106</v>
      </c>
      <c r="D17" s="5" t="n">
        <v>2753694</v>
      </c>
      <c r="E17" s="5" t="n">
        <v>3498786</v>
      </c>
    </row>
    <row r="18" spans="1:5">
      <c r="A18" s="3" t="s">
        <v>108</v>
      </c>
    </row>
    <row r="19" spans="1:5">
      <c r="A19" s="4" t="s">
        <v>109</v>
      </c>
      <c r="B19" s="5" t="n">
        <v>-97181</v>
      </c>
      <c r="C19" s="5" t="n">
        <v>-45549</v>
      </c>
      <c r="D19" s="5" t="n">
        <v>-278925</v>
      </c>
      <c r="E19" s="5" t="n">
        <v>-182659</v>
      </c>
    </row>
    <row r="20" spans="1:5">
      <c r="A20" s="4" t="s">
        <v>110</v>
      </c>
      <c r="B20" s="5" t="n">
        <v>-230487</v>
      </c>
      <c r="C20" s="5" t="n">
        <v>-9969</v>
      </c>
      <c r="D20" s="5" t="n">
        <v>61298</v>
      </c>
      <c r="E20" s="5" t="n">
        <v>80356</v>
      </c>
    </row>
    <row r="21" spans="1:5">
      <c r="A21" s="4" t="s">
        <v>111</v>
      </c>
      <c r="B21" s="5" t="n">
        <v>398149</v>
      </c>
      <c r="C21" s="5" t="n">
        <v>-106570</v>
      </c>
      <c r="D21" s="5" t="n">
        <v>471585</v>
      </c>
      <c r="E21" s="5" t="n">
        <v>-583271</v>
      </c>
    </row>
    <row r="22" spans="1:5">
      <c r="A22" s="4" t="s">
        <v>112</v>
      </c>
      <c r="B22" s="5" t="n">
        <v>70481</v>
      </c>
      <c r="C22" s="5" t="n">
        <v>-162088</v>
      </c>
      <c r="D22" s="5" t="n">
        <v>253958</v>
      </c>
      <c r="E22" s="5" t="n">
        <v>-685574</v>
      </c>
    </row>
    <row r="23" spans="1:5">
      <c r="A23" s="4" t="s">
        <v>113</v>
      </c>
      <c r="B23" s="5" t="n">
        <v>1142700</v>
      </c>
      <c r="C23" s="5" t="n">
        <v>1051018</v>
      </c>
      <c r="D23" s="5" t="n">
        <v>3007652</v>
      </c>
      <c r="E23" s="5" t="n">
        <v>2813212</v>
      </c>
    </row>
    <row r="24" spans="1:5">
      <c r="A24" s="4" t="s">
        <v>114</v>
      </c>
      <c r="B24" s="5" t="n">
        <v>40933</v>
      </c>
      <c r="C24" s="5" t="n">
        <v>-1431836</v>
      </c>
      <c r="D24" s="5" t="n">
        <v>-10554</v>
      </c>
      <c r="E24" s="5" t="n">
        <v>-1431836</v>
      </c>
    </row>
    <row r="25" spans="1:5">
      <c r="A25" s="4" t="s">
        <v>115</v>
      </c>
      <c r="B25" s="5" t="n">
        <v>1183633</v>
      </c>
      <c r="C25" s="5" t="n">
        <v>-380818</v>
      </c>
      <c r="D25" s="5" t="n">
        <v>2997098</v>
      </c>
      <c r="E25" s="5" t="n">
        <v>1381376</v>
      </c>
    </row>
    <row r="26" spans="1:5">
      <c r="A26" s="3" t="s">
        <v>116</v>
      </c>
    </row>
    <row r="27" spans="1:5">
      <c r="A27" s="4" t="s">
        <v>115</v>
      </c>
      <c r="B27" s="5" t="n">
        <v>1183633</v>
      </c>
      <c r="C27" s="5" t="n">
        <v>-380818</v>
      </c>
      <c r="D27" s="5" t="n">
        <v>2997098</v>
      </c>
      <c r="E27" s="5" t="n">
        <v>1381376</v>
      </c>
    </row>
    <row r="28" spans="1:5">
      <c r="A28" s="3" t="s">
        <v>117</v>
      </c>
    </row>
    <row r="29" spans="1:5">
      <c r="A29" s="4" t="s">
        <v>118</v>
      </c>
      <c r="B29" s="5" t="n">
        <v>-1651817</v>
      </c>
      <c r="C29" s="5" t="n">
        <v>-1623333</v>
      </c>
      <c r="D29" s="5" t="n">
        <v>-1603089</v>
      </c>
      <c r="E29" s="5" t="n">
        <v>-2467338</v>
      </c>
    </row>
    <row r="30" spans="1:5">
      <c r="A30" s="4" t="s">
        <v>119</v>
      </c>
      <c r="B30" s="6" t="n">
        <v>-468184</v>
      </c>
      <c r="C30" s="6" t="n">
        <v>-2004151</v>
      </c>
      <c r="D30" s="6" t="n">
        <v>1394009</v>
      </c>
      <c r="E30" s="6" t="n">
        <v>-1085962</v>
      </c>
    </row>
    <row r="31" spans="1:5">
      <c r="A31" s="3" t="s">
        <v>120</v>
      </c>
    </row>
    <row r="32" spans="1:5">
      <c r="A32" s="4" t="s">
        <v>121</v>
      </c>
      <c r="B32" s="8" t="n">
        <v>0.02</v>
      </c>
      <c r="C32" s="8" t="n">
        <v>-0.01</v>
      </c>
      <c r="D32" s="8" t="n">
        <v>0.06</v>
      </c>
      <c r="E32" s="8" t="n">
        <v>0.03</v>
      </c>
    </row>
    <row r="33" spans="1:5">
      <c r="A33" s="4" t="s">
        <v>122</v>
      </c>
      <c r="B33" s="8" t="n">
        <v>0.02</v>
      </c>
      <c r="C33" s="8" t="n">
        <v>-0.01</v>
      </c>
      <c r="D33" s="8" t="n">
        <v>0.06</v>
      </c>
      <c r="E33" s="8" t="n">
        <v>0.03</v>
      </c>
    </row>
    <row r="34" spans="1:5">
      <c r="A34" s="3" t="s">
        <v>123</v>
      </c>
    </row>
    <row r="35" spans="1:5">
      <c r="A35" s="4" t="s">
        <v>121</v>
      </c>
      <c r="B35" s="5" t="n">
        <v>51700000</v>
      </c>
      <c r="C35" s="5" t="n">
        <v>52018478</v>
      </c>
      <c r="D35" s="5" t="n">
        <v>51781044</v>
      </c>
      <c r="E35" s="5" t="n">
        <v>51923352</v>
      </c>
    </row>
    <row r="36" spans="1:5">
      <c r="A36" s="4" t="s">
        <v>122</v>
      </c>
      <c r="B36" s="5" t="n">
        <v>51700000</v>
      </c>
      <c r="C36" s="5" t="n">
        <v>52018478</v>
      </c>
      <c r="D36" s="5" t="n">
        <v>51781044</v>
      </c>
      <c r="E36" s="5" t="n">
        <v>54808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467</v>
      </c>
      <c r="B1" s="2" t="s">
        <v>1</v>
      </c>
    </row>
    <row r="2" spans="1:2">
      <c r="B2" s="2" t="s">
        <v>468</v>
      </c>
    </row>
    <row r="3" spans="1:2">
      <c r="A3" s="3" t="s">
        <v>469</v>
      </c>
    </row>
    <row r="4" spans="1:2">
      <c r="A4" s="4" t="s">
        <v>470</v>
      </c>
      <c r="B4" s="8" t="n">
        <v>0.22</v>
      </c>
    </row>
    <row r="5" spans="1:2">
      <c r="A5" s="4" t="s">
        <v>471</v>
      </c>
      <c r="B5" s="8" t="n">
        <v>0.25</v>
      </c>
    </row>
    <row r="6" spans="1:2">
      <c r="A6" s="4" t="s">
        <v>472</v>
      </c>
      <c r="B6" s="5" t="n">
        <v>7738737</v>
      </c>
    </row>
    <row r="7" spans="1:2">
      <c r="A7" s="4" t="s">
        <v>473</v>
      </c>
      <c r="B7" s="4" t="s">
        <v>474</v>
      </c>
    </row>
    <row r="8" spans="1:2">
      <c r="A8" s="4" t="s">
        <v>475</v>
      </c>
      <c r="B8" s="8" t="n">
        <v>0.22</v>
      </c>
    </row>
    <row r="9" spans="1:2">
      <c r="A9" s="4" t="s">
        <v>476</v>
      </c>
      <c r="B9" s="5" t="n">
        <v>7738737</v>
      </c>
    </row>
    <row r="10" spans="1:2">
      <c r="A10" s="4" t="s">
        <v>477</v>
      </c>
      <c r="B10" s="8" t="n">
        <v>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5"/>
    <col customWidth="1" max="6" min="6" width="14"/>
  </cols>
  <sheetData>
    <row r="1" spans="1:6">
      <c r="A1" s="1" t="s">
        <v>478</v>
      </c>
      <c r="B1" s="2" t="s">
        <v>395</v>
      </c>
      <c r="C1" s="2" t="s">
        <v>91</v>
      </c>
      <c r="E1" s="2" t="s">
        <v>1</v>
      </c>
    </row>
    <row r="2" spans="1:6">
      <c r="B2" s="2" t="s">
        <v>479</v>
      </c>
      <c r="C2" s="2" t="s">
        <v>2</v>
      </c>
      <c r="D2" s="2" t="s">
        <v>92</v>
      </c>
      <c r="E2" s="2" t="s">
        <v>2</v>
      </c>
      <c r="F2" s="2" t="s">
        <v>92</v>
      </c>
    </row>
    <row r="3" spans="1:6">
      <c r="A3" s="3" t="s">
        <v>480</v>
      </c>
    </row>
    <row r="4" spans="1:6">
      <c r="A4" s="4" t="s">
        <v>481</v>
      </c>
      <c r="C4" s="7" t="n">
        <v>0.081</v>
      </c>
      <c r="E4" s="7" t="n">
        <v>0.081</v>
      </c>
    </row>
    <row r="5" spans="1:6">
      <c r="A5" s="4" t="s">
        <v>482</v>
      </c>
      <c r="C5" s="4" t="s">
        <v>53</v>
      </c>
      <c r="D5" s="6" t="n">
        <v>2548</v>
      </c>
      <c r="E5" s="4" t="s">
        <v>53</v>
      </c>
      <c r="F5" s="6" t="n">
        <v>1067548</v>
      </c>
    </row>
    <row r="6" spans="1:6">
      <c r="A6" s="4" t="s">
        <v>483</v>
      </c>
      <c r="C6" s="4" t="s">
        <v>53</v>
      </c>
      <c r="E6" s="4" t="s">
        <v>53</v>
      </c>
    </row>
    <row r="7" spans="1:6">
      <c r="A7" s="4" t="s">
        <v>484</v>
      </c>
      <c r="C7" s="4" t="s">
        <v>53</v>
      </c>
      <c r="E7" s="4" t="s">
        <v>53</v>
      </c>
    </row>
    <row r="8" spans="1:6">
      <c r="A8" s="4" t="s">
        <v>485</v>
      </c>
    </row>
    <row r="9" spans="1:6">
      <c r="A9" s="3" t="s">
        <v>480</v>
      </c>
    </row>
    <row r="10" spans="1:6">
      <c r="A10" s="4" t="s">
        <v>486</v>
      </c>
      <c r="B10" s="5" t="n">
        <v>375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1</v>
      </c>
      <c r="D1" s="2" t="s">
        <v>1</v>
      </c>
    </row>
    <row r="2" spans="1:5">
      <c r="B2" s="2" t="s">
        <v>2</v>
      </c>
      <c r="C2" s="2" t="s">
        <v>92</v>
      </c>
      <c r="D2" s="2" t="s">
        <v>2</v>
      </c>
      <c r="E2" s="2" t="s">
        <v>92</v>
      </c>
    </row>
    <row r="3" spans="1:5">
      <c r="A3" s="3" t="s">
        <v>218</v>
      </c>
    </row>
    <row r="4" spans="1:5">
      <c r="A4" s="4" t="s">
        <v>488</v>
      </c>
      <c r="B4" s="6" t="n">
        <v>1183633</v>
      </c>
      <c r="C4" s="6" t="n">
        <v>-380818</v>
      </c>
      <c r="D4" s="6" t="n">
        <v>2997098</v>
      </c>
      <c r="E4" s="6" t="n">
        <v>1381376</v>
      </c>
    </row>
    <row r="5" spans="1:5">
      <c r="A5" s="4" t="s">
        <v>489</v>
      </c>
      <c r="B5" s="5" t="n">
        <v>51700000</v>
      </c>
      <c r="C5" s="5" t="n">
        <v>52018478</v>
      </c>
      <c r="D5" s="5" t="n">
        <v>51781044</v>
      </c>
      <c r="E5" s="5" t="n">
        <v>51923352</v>
      </c>
    </row>
    <row r="6" spans="1:5">
      <c r="A6" s="3" t="s">
        <v>490</v>
      </c>
    </row>
    <row r="7" spans="1:5">
      <c r="A7" s="4" t="s">
        <v>491</v>
      </c>
      <c r="B7" s="4" t="s">
        <v>53</v>
      </c>
      <c r="C7" s="4" t="s">
        <v>53</v>
      </c>
      <c r="D7" s="4" t="s">
        <v>53</v>
      </c>
      <c r="E7" s="4" t="s">
        <v>53</v>
      </c>
    </row>
    <row r="8" spans="1:5">
      <c r="A8" s="4" t="s">
        <v>492</v>
      </c>
      <c r="B8" s="4" t="s">
        <v>53</v>
      </c>
      <c r="C8" s="4" t="s">
        <v>53</v>
      </c>
      <c r="D8" s="4" t="s">
        <v>53</v>
      </c>
      <c r="E8" s="4" t="s">
        <v>53</v>
      </c>
    </row>
    <row r="9" spans="1:5">
      <c r="A9" s="4" t="s">
        <v>493</v>
      </c>
      <c r="B9" s="5" t="n">
        <v>51700000</v>
      </c>
      <c r="C9" s="5" t="n">
        <v>52018478</v>
      </c>
      <c r="D9" s="5" t="n">
        <v>51781044</v>
      </c>
      <c r="E9" s="5" t="n">
        <v>54808280</v>
      </c>
    </row>
    <row r="10" spans="1:5">
      <c r="A10" s="4" t="s">
        <v>494</v>
      </c>
      <c r="B10" s="8" t="n">
        <v>0.02</v>
      </c>
      <c r="C10" s="8" t="n">
        <v>-0.01</v>
      </c>
      <c r="D10" s="8" t="n">
        <v>0.06</v>
      </c>
      <c r="E10" s="8" t="n">
        <v>0.03</v>
      </c>
    </row>
    <row r="11" spans="1:5">
      <c r="A11" s="4" t="s">
        <v>495</v>
      </c>
      <c r="B11" s="8" t="n">
        <v>0.02</v>
      </c>
      <c r="C11" s="8" t="n">
        <v>-0.01</v>
      </c>
      <c r="D11" s="8" t="n">
        <v>0.06</v>
      </c>
      <c r="E11" s="8" t="n">
        <v>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1</v>
      </c>
    </row>
    <row r="2" spans="1:2">
      <c r="B2" s="2" t="s">
        <v>293</v>
      </c>
    </row>
    <row r="3" spans="1:2">
      <c r="A3" s="3" t="s">
        <v>222</v>
      </c>
    </row>
    <row r="4" spans="1:2">
      <c r="A4" s="4" t="s">
        <v>497</v>
      </c>
      <c r="B4" s="6" t="n">
        <v>113476</v>
      </c>
    </row>
    <row r="5" spans="1:2">
      <c r="A5" s="4" t="s">
        <v>498</v>
      </c>
      <c r="B5" s="6" t="n">
        <v>113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499</v>
      </c>
      <c r="B1" s="2" t="s">
        <v>2</v>
      </c>
      <c r="C1" s="2" t="s">
        <v>37</v>
      </c>
    </row>
    <row r="2" spans="1:3">
      <c r="A2" s="3" t="s">
        <v>500</v>
      </c>
    </row>
    <row r="3" spans="1:3">
      <c r="A3" s="4" t="s">
        <v>501</v>
      </c>
      <c r="B3" s="6" t="n">
        <v>218195</v>
      </c>
      <c r="C3" s="4" t="s">
        <v>53</v>
      </c>
    </row>
    <row r="4" spans="1:3">
      <c r="A4" s="4" t="s">
        <v>502</v>
      </c>
      <c r="B4" s="5" t="n">
        <v>218195</v>
      </c>
    </row>
    <row r="5" spans="1:3">
      <c r="A5" s="3" t="s">
        <v>503</v>
      </c>
    </row>
    <row r="6" spans="1:3">
      <c r="A6" s="4" t="s">
        <v>67</v>
      </c>
      <c r="B6" s="5" t="n">
        <v>24389</v>
      </c>
    </row>
    <row r="7" spans="1:3">
      <c r="A7" s="3" t="s">
        <v>504</v>
      </c>
    </row>
    <row r="8" spans="1:3">
      <c r="A8" s="4" t="s">
        <v>71</v>
      </c>
      <c r="B8" s="5" t="n">
        <v>247147</v>
      </c>
      <c r="C8" s="4" t="s">
        <v>53</v>
      </c>
    </row>
    <row r="9" spans="1:3">
      <c r="A9" s="4" t="s">
        <v>505</v>
      </c>
      <c r="B9" s="6" t="n">
        <v>271536</v>
      </c>
    </row>
    <row r="10" spans="1:3">
      <c r="A10" s="3" t="s">
        <v>506</v>
      </c>
    </row>
    <row r="11" spans="1:3">
      <c r="A11" s="4" t="s">
        <v>507</v>
      </c>
      <c r="B11" s="4" t="s">
        <v>508</v>
      </c>
    </row>
    <row r="12" spans="1:3">
      <c r="A12" s="3" t="s">
        <v>509</v>
      </c>
    </row>
    <row r="13" spans="1:3">
      <c r="A13" s="4" t="s">
        <v>507</v>
      </c>
      <c r="B13" s="4" t="s">
        <v>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11</v>
      </c>
      <c r="B1" s="2" t="s">
        <v>1</v>
      </c>
    </row>
    <row r="2" spans="1:2">
      <c r="B2" s="2" t="s">
        <v>293</v>
      </c>
    </row>
    <row r="3" spans="1:2">
      <c r="A3" s="3" t="s">
        <v>512</v>
      </c>
    </row>
    <row r="4" spans="1:2">
      <c r="A4" s="4" t="s">
        <v>513</v>
      </c>
      <c r="B4" s="6" t="n">
        <v>580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514</v>
      </c>
      <c r="B1" s="2" t="s">
        <v>293</v>
      </c>
    </row>
    <row r="2" spans="1:2">
      <c r="A2" s="3" t="s">
        <v>515</v>
      </c>
    </row>
    <row r="3" spans="1:2">
      <c r="A3" s="4" t="s">
        <v>20</v>
      </c>
      <c r="B3" s="6" t="n">
        <v>13192</v>
      </c>
    </row>
    <row r="4" spans="1:2">
      <c r="A4" s="4" t="s">
        <v>516</v>
      </c>
      <c r="B4" s="5" t="n">
        <v>30987</v>
      </c>
    </row>
    <row r="5" spans="1:2">
      <c r="A5" s="4" t="s">
        <v>517</v>
      </c>
      <c r="B5" s="5" t="n">
        <v>27318</v>
      </c>
    </row>
    <row r="6" spans="1:2">
      <c r="A6" s="4" t="s">
        <v>518</v>
      </c>
      <c r="B6" s="5" t="n">
        <v>25861</v>
      </c>
    </row>
    <row r="7" spans="1:2">
      <c r="A7" s="4" t="s">
        <v>519</v>
      </c>
      <c r="B7" s="5" t="n">
        <v>25861</v>
      </c>
    </row>
    <row r="8" spans="1:2">
      <c r="A8" s="4" t="s">
        <v>520</v>
      </c>
      <c r="B8" s="5" t="n">
        <v>311784</v>
      </c>
    </row>
    <row r="9" spans="1:2">
      <c r="A9" s="4" t="s">
        <v>521</v>
      </c>
      <c r="B9" s="5" t="n">
        <v>435003</v>
      </c>
    </row>
    <row r="10" spans="1:2">
      <c r="A10" s="4" t="s">
        <v>522</v>
      </c>
      <c r="B10" s="5" t="n">
        <v>-163467</v>
      </c>
    </row>
    <row r="11" spans="1:2">
      <c r="A11" s="4" t="s">
        <v>523</v>
      </c>
      <c r="B11" s="6" t="n">
        <v>271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4"/>
  </cols>
  <sheetData>
    <row r="1" spans="1:2">
      <c r="A1" s="1" t="s">
        <v>524</v>
      </c>
      <c r="B1" s="2" t="s">
        <v>2</v>
      </c>
    </row>
    <row r="2" spans="1:2">
      <c r="A2" s="3" t="s">
        <v>525</v>
      </c>
    </row>
    <row r="3" spans="1:2">
      <c r="A3" s="4" t="s">
        <v>526</v>
      </c>
      <c r="B3" s="4" t="s">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6"/>
  </cols>
  <sheetData>
    <row r="1" spans="1:6">
      <c r="A1" s="1" t="s">
        <v>527</v>
      </c>
      <c r="B1" s="2" t="s">
        <v>1</v>
      </c>
      <c r="F1" s="2" t="s">
        <v>360</v>
      </c>
    </row>
    <row r="2" spans="1:6">
      <c r="B2" s="2" t="s">
        <v>2</v>
      </c>
      <c r="D2" s="2" t="s">
        <v>92</v>
      </c>
      <c r="F2" s="2" t="s">
        <v>37</v>
      </c>
    </row>
    <row r="3" spans="1:6">
      <c r="A3" s="4" t="s">
        <v>528</v>
      </c>
    </row>
    <row r="4" spans="1:6">
      <c r="A4" s="3" t="s">
        <v>529</v>
      </c>
    </row>
    <row r="5" spans="1:6">
      <c r="A5" s="4" t="s">
        <v>530</v>
      </c>
      <c r="B5" s="4" t="s">
        <v>531</v>
      </c>
      <c r="D5" s="4" t="s">
        <v>532</v>
      </c>
    </row>
    <row r="6" spans="1:6">
      <c r="A6" s="4" t="s">
        <v>533</v>
      </c>
    </row>
    <row r="7" spans="1:6">
      <c r="A7" s="3" t="s">
        <v>529</v>
      </c>
    </row>
    <row r="8" spans="1:6">
      <c r="A8" s="4" t="s">
        <v>530</v>
      </c>
      <c r="B8" s="4" t="s">
        <v>534</v>
      </c>
      <c r="D8" s="4" t="s">
        <v>53</v>
      </c>
      <c r="E8" s="4" t="s">
        <v>313</v>
      </c>
    </row>
    <row r="9" spans="1:6">
      <c r="A9" s="4" t="s">
        <v>535</v>
      </c>
    </row>
    <row r="10" spans="1:6">
      <c r="A10" s="3" t="s">
        <v>529</v>
      </c>
    </row>
    <row r="11" spans="1:6">
      <c r="A11" s="4" t="s">
        <v>530</v>
      </c>
      <c r="B11" s="4" t="s">
        <v>536</v>
      </c>
      <c r="D11" s="4" t="s">
        <v>53</v>
      </c>
      <c r="E11" s="4" t="s">
        <v>313</v>
      </c>
    </row>
    <row r="12" spans="1:6">
      <c r="A12" s="4" t="s">
        <v>537</v>
      </c>
    </row>
    <row r="13" spans="1:6">
      <c r="A13" s="3" t="s">
        <v>529</v>
      </c>
    </row>
    <row r="14" spans="1:6">
      <c r="A14" s="4" t="s">
        <v>530</v>
      </c>
      <c r="B14" s="4" t="s">
        <v>53</v>
      </c>
      <c r="C14" s="4" t="s">
        <v>313</v>
      </c>
      <c r="D14" s="4" t="s">
        <v>538</v>
      </c>
    </row>
    <row r="15" spans="1:6">
      <c r="A15" s="4" t="s">
        <v>539</v>
      </c>
    </row>
    <row r="16" spans="1:6">
      <c r="A16" s="3" t="s">
        <v>529</v>
      </c>
    </row>
    <row r="17" spans="1:6">
      <c r="A17" s="4" t="s">
        <v>530</v>
      </c>
      <c r="B17" s="4" t="s">
        <v>53</v>
      </c>
      <c r="F17" s="4" t="s">
        <v>540</v>
      </c>
    </row>
    <row r="18" spans="1:6">
      <c r="A18" s="4" t="s">
        <v>541</v>
      </c>
    </row>
    <row r="19" spans="1:6">
      <c r="A19" s="3" t="s">
        <v>529</v>
      </c>
    </row>
    <row r="20" spans="1:6">
      <c r="A20" s="4" t="s">
        <v>530</v>
      </c>
      <c r="B20" s="4" t="s">
        <v>542</v>
      </c>
      <c r="F20" s="4" t="s">
        <v>543</v>
      </c>
    </row>
    <row r="21" spans="1:6">
      <c r="A21" s="4" t="s">
        <v>544</v>
      </c>
    </row>
    <row r="22" spans="1:6">
      <c r="A22" s="3" t="s">
        <v>529</v>
      </c>
    </row>
    <row r="23" spans="1:6">
      <c r="A23" s="4" t="s">
        <v>530</v>
      </c>
      <c r="B23" s="4" t="s">
        <v>545</v>
      </c>
      <c r="F23" s="4" t="s">
        <v>53</v>
      </c>
    </row>
    <row r="24" spans="1:6"/>
    <row r="25" spans="1:6">
      <c r="A25" s="4" t="s">
        <v>313</v>
      </c>
      <c r="B25" s="4" t="s">
        <v>546</v>
      </c>
    </row>
  </sheetData>
  <mergeCells count="6">
    <mergeCell ref="A1:A2"/>
    <mergeCell ref="B1:E1"/>
    <mergeCell ref="B2:C2"/>
    <mergeCell ref="D2:E2"/>
    <mergeCell ref="A24:F24"/>
    <mergeCell ref="B25:F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6"/>
  </cols>
  <sheetData>
    <row r="1" spans="1:6">
      <c r="A1" s="1" t="s">
        <v>547</v>
      </c>
      <c r="B1" s="2" t="s">
        <v>1</v>
      </c>
      <c r="F1" s="2" t="s">
        <v>360</v>
      </c>
    </row>
    <row r="2" spans="1:6">
      <c r="B2" s="2" t="s">
        <v>2</v>
      </c>
      <c r="D2" s="2" t="s">
        <v>92</v>
      </c>
      <c r="F2" s="2" t="s">
        <v>37</v>
      </c>
    </row>
    <row r="3" spans="1:6">
      <c r="A3" s="4" t="s">
        <v>548</v>
      </c>
    </row>
    <row r="4" spans="1:6">
      <c r="A4" s="3" t="s">
        <v>549</v>
      </c>
    </row>
    <row r="5" spans="1:6">
      <c r="A5" s="4" t="s">
        <v>530</v>
      </c>
      <c r="B5" s="4" t="s">
        <v>550</v>
      </c>
      <c r="D5" s="4" t="s">
        <v>551</v>
      </c>
    </row>
    <row r="6" spans="1:6">
      <c r="A6" s="4" t="s">
        <v>552</v>
      </c>
    </row>
    <row r="7" spans="1:6">
      <c r="A7" s="3" t="s">
        <v>549</v>
      </c>
    </row>
    <row r="8" spans="1:6">
      <c r="A8" s="4" t="s">
        <v>530</v>
      </c>
      <c r="B8" s="4" t="s">
        <v>553</v>
      </c>
      <c r="F8" s="4" t="s">
        <v>53</v>
      </c>
    </row>
    <row r="9" spans="1:6">
      <c r="A9" s="4" t="s">
        <v>554</v>
      </c>
    </row>
    <row r="10" spans="1:6">
      <c r="A10" s="3" t="s">
        <v>549</v>
      </c>
    </row>
    <row r="11" spans="1:6">
      <c r="A11" s="4" t="s">
        <v>530</v>
      </c>
      <c r="B11" s="4" t="s">
        <v>53</v>
      </c>
      <c r="C11" s="4" t="s">
        <v>313</v>
      </c>
      <c r="D11" s="4" t="s">
        <v>555</v>
      </c>
    </row>
    <row r="12" spans="1:6">
      <c r="A12" s="4" t="s">
        <v>556</v>
      </c>
    </row>
    <row r="13" spans="1:6">
      <c r="A13" s="3" t="s">
        <v>549</v>
      </c>
    </row>
    <row r="14" spans="1:6">
      <c r="A14" s="4" t="s">
        <v>530</v>
      </c>
      <c r="B14" s="4" t="s">
        <v>557</v>
      </c>
      <c r="F14" s="4" t="s">
        <v>53</v>
      </c>
    </row>
    <row r="15" spans="1:6">
      <c r="A15" s="4" t="s">
        <v>558</v>
      </c>
    </row>
    <row r="16" spans="1:6">
      <c r="A16" s="3" t="s">
        <v>549</v>
      </c>
    </row>
    <row r="17" spans="1:6">
      <c r="A17" s="4" t="s">
        <v>530</v>
      </c>
      <c r="B17" s="4" t="s">
        <v>559</v>
      </c>
      <c r="D17" s="4" t="s">
        <v>53</v>
      </c>
      <c r="E17" s="4" t="s">
        <v>313</v>
      </c>
    </row>
    <row r="18" spans="1:6">
      <c r="A18" s="4" t="s">
        <v>560</v>
      </c>
    </row>
    <row r="19" spans="1:6">
      <c r="A19" s="3" t="s">
        <v>549</v>
      </c>
    </row>
    <row r="20" spans="1:6">
      <c r="A20" s="4" t="s">
        <v>530</v>
      </c>
      <c r="B20" s="4" t="s">
        <v>53</v>
      </c>
      <c r="F20" s="4" t="s">
        <v>53</v>
      </c>
    </row>
    <row r="21" spans="1:6"/>
    <row r="22" spans="1:6">
      <c r="A22" s="4" t="s">
        <v>313</v>
      </c>
      <c r="B22" s="4" t="s">
        <v>546</v>
      </c>
    </row>
  </sheetData>
  <mergeCells count="6">
    <mergeCell ref="A1:A2"/>
    <mergeCell ref="B1:E1"/>
    <mergeCell ref="B2:C2"/>
    <mergeCell ref="D2:E2"/>
    <mergeCell ref="A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2</v>
      </c>
    </row>
    <row r="3" spans="1:3">
      <c r="A3" s="3" t="s">
        <v>125</v>
      </c>
    </row>
    <row r="4" spans="1:3">
      <c r="A4" s="4" t="s">
        <v>126</v>
      </c>
      <c r="B4" s="6" t="n">
        <v>2997098</v>
      </c>
      <c r="C4" s="6" t="n">
        <v>1381376</v>
      </c>
    </row>
    <row r="5" spans="1:3">
      <c r="A5" s="3" t="s">
        <v>127</v>
      </c>
    </row>
    <row r="6" spans="1:3">
      <c r="A6" s="4" t="s">
        <v>104</v>
      </c>
      <c r="B6" s="5" t="n">
        <v>-1895531</v>
      </c>
      <c r="C6" s="4" t="s">
        <v>53</v>
      </c>
    </row>
    <row r="7" spans="1:3">
      <c r="A7" s="4" t="s">
        <v>128</v>
      </c>
      <c r="B7" s="5" t="n">
        <v>44959</v>
      </c>
      <c r="C7" s="5" t="n">
        <v>44912</v>
      </c>
    </row>
    <row r="8" spans="1:3">
      <c r="A8" s="4" t="s">
        <v>129</v>
      </c>
      <c r="B8" s="5" t="n">
        <v>-9379</v>
      </c>
      <c r="C8" s="4" t="s">
        <v>53</v>
      </c>
    </row>
    <row r="9" spans="1:3">
      <c r="A9" s="4" t="s">
        <v>130</v>
      </c>
      <c r="B9" s="5" t="n">
        <v>-39586</v>
      </c>
      <c r="C9" s="4" t="s">
        <v>53</v>
      </c>
    </row>
    <row r="10" spans="1:3">
      <c r="A10" s="4" t="s">
        <v>131</v>
      </c>
      <c r="B10" s="4" t="s">
        <v>53</v>
      </c>
      <c r="C10" s="5" t="n">
        <v>1067548</v>
      </c>
    </row>
    <row r="11" spans="1:3">
      <c r="A11" s="4" t="s">
        <v>132</v>
      </c>
      <c r="B11" s="5" t="n">
        <v>1448738</v>
      </c>
      <c r="C11" s="5" t="n">
        <v>364904</v>
      </c>
    </row>
    <row r="12" spans="1:3">
      <c r="A12" s="4" t="s">
        <v>133</v>
      </c>
      <c r="B12" s="5" t="n">
        <v>4788466</v>
      </c>
      <c r="C12" s="5" t="n">
        <v>4585652</v>
      </c>
    </row>
    <row r="13" spans="1:3">
      <c r="A13" s="3" t="s">
        <v>134</v>
      </c>
    </row>
    <row r="14" spans="1:3">
      <c r="A14" s="4" t="s">
        <v>40</v>
      </c>
      <c r="B14" s="5" t="n">
        <v>-7982832</v>
      </c>
      <c r="C14" s="5" t="n">
        <v>2641250</v>
      </c>
    </row>
    <row r="15" spans="1:3">
      <c r="A15" s="4" t="s">
        <v>135</v>
      </c>
      <c r="B15" s="5" t="n">
        <v>4197027</v>
      </c>
      <c r="C15" s="5" t="n">
        <v>14873927</v>
      </c>
    </row>
    <row r="16" spans="1:3">
      <c r="A16" s="4" t="s">
        <v>136</v>
      </c>
      <c r="B16" s="5" t="n">
        <v>-34384</v>
      </c>
      <c r="C16" s="5" t="n">
        <v>-22053</v>
      </c>
    </row>
    <row r="17" spans="1:3">
      <c r="A17" s="4" t="s">
        <v>43</v>
      </c>
      <c r="B17" s="5" t="n">
        <v>20549</v>
      </c>
      <c r="C17" s="5" t="n">
        <v>19729</v>
      </c>
    </row>
    <row r="18" spans="1:3">
      <c r="A18" s="4" t="s">
        <v>137</v>
      </c>
      <c r="B18" s="5" t="n">
        <v>5880686</v>
      </c>
      <c r="C18" s="5" t="n">
        <v>4299077</v>
      </c>
    </row>
    <row r="19" spans="1:3">
      <c r="A19" s="4" t="s">
        <v>45</v>
      </c>
      <c r="B19" s="5" t="n">
        <v>929492</v>
      </c>
      <c r="C19" s="5" t="n">
        <v>-943333</v>
      </c>
    </row>
    <row r="20" spans="1:3">
      <c r="A20" s="4" t="s">
        <v>57</v>
      </c>
      <c r="B20" s="5" t="n">
        <v>121911</v>
      </c>
      <c r="C20" s="5" t="n">
        <v>692154</v>
      </c>
    </row>
    <row r="21" spans="1:3">
      <c r="A21" s="4" t="s">
        <v>138</v>
      </c>
      <c r="B21" s="5" t="n">
        <v>1268312</v>
      </c>
      <c r="C21" s="5" t="n">
        <v>-341954</v>
      </c>
    </row>
    <row r="22" spans="1:3">
      <c r="A22" s="4" t="s">
        <v>63</v>
      </c>
      <c r="B22" s="5" t="n">
        <v>-28446</v>
      </c>
      <c r="C22" s="5" t="n">
        <v>160728</v>
      </c>
    </row>
    <row r="23" spans="1:3">
      <c r="A23" s="4" t="s">
        <v>61</v>
      </c>
      <c r="B23" s="4" t="s">
        <v>53</v>
      </c>
      <c r="C23" s="5" t="n">
        <v>29097</v>
      </c>
    </row>
    <row r="24" spans="1:3">
      <c r="A24" s="4" t="s">
        <v>139</v>
      </c>
      <c r="B24" s="5" t="n">
        <v>-7957</v>
      </c>
      <c r="C24" s="4" t="s">
        <v>53</v>
      </c>
    </row>
    <row r="25" spans="1:3">
      <c r="A25" s="4" t="s">
        <v>65</v>
      </c>
      <c r="B25" s="5" t="n">
        <v>2405</v>
      </c>
      <c r="C25" s="5" t="n">
        <v>-28211</v>
      </c>
    </row>
    <row r="26" spans="1:3">
      <c r="A26" s="4" t="s">
        <v>64</v>
      </c>
      <c r="B26" s="5" t="n">
        <v>-160316</v>
      </c>
      <c r="C26" s="5" t="n">
        <v>1431836</v>
      </c>
    </row>
    <row r="27" spans="1:3">
      <c r="A27" s="4" t="s">
        <v>70</v>
      </c>
      <c r="B27" s="4" t="s">
        <v>53</v>
      </c>
      <c r="C27" s="5" t="n">
        <v>1067</v>
      </c>
    </row>
    <row r="28" spans="1:3">
      <c r="A28" s="4" t="s">
        <v>140</v>
      </c>
      <c r="B28" s="5" t="n">
        <v>11541212</v>
      </c>
      <c r="C28" s="5" t="n">
        <v>30257706</v>
      </c>
    </row>
    <row r="29" spans="1:3">
      <c r="A29" s="3" t="s">
        <v>141</v>
      </c>
    </row>
    <row r="30" spans="1:3">
      <c r="A30" s="4" t="s">
        <v>142</v>
      </c>
      <c r="B30" s="4" t="s">
        <v>53</v>
      </c>
      <c r="C30" s="5" t="n">
        <v>-20690</v>
      </c>
    </row>
    <row r="31" spans="1:3">
      <c r="A31" s="4" t="s">
        <v>143</v>
      </c>
      <c r="B31" s="5" t="n">
        <v>-18733</v>
      </c>
      <c r="C31" s="4" t="s">
        <v>53</v>
      </c>
    </row>
    <row r="32" spans="1:3">
      <c r="A32" s="4" t="s">
        <v>144</v>
      </c>
      <c r="B32" s="5" t="n">
        <v>-14005315</v>
      </c>
      <c r="C32" s="5" t="n">
        <v>-31356873</v>
      </c>
    </row>
    <row r="33" spans="1:3">
      <c r="A33" s="4" t="s">
        <v>145</v>
      </c>
      <c r="B33" s="5" t="n">
        <v>-14024048</v>
      </c>
      <c r="C33" s="5" t="n">
        <v>-31377563</v>
      </c>
    </row>
    <row r="34" spans="1:3">
      <c r="A34" s="3" t="s">
        <v>146</v>
      </c>
    </row>
    <row r="35" spans="1:3">
      <c r="A35" s="4" t="s">
        <v>147</v>
      </c>
      <c r="B35" s="5" t="n">
        <v>10543374</v>
      </c>
      <c r="C35" s="5" t="n">
        <v>7331599</v>
      </c>
    </row>
    <row r="36" spans="1:3">
      <c r="A36" s="4" t="s">
        <v>148</v>
      </c>
      <c r="B36" s="5" t="n">
        <v>-8044687</v>
      </c>
      <c r="C36" s="5" t="n">
        <v>-6695593</v>
      </c>
    </row>
    <row r="37" spans="1:3">
      <c r="A37" s="4" t="s">
        <v>149</v>
      </c>
      <c r="B37" s="4" t="s">
        <v>53</v>
      </c>
      <c r="C37" s="5" t="n">
        <v>40000</v>
      </c>
    </row>
    <row r="38" spans="1:3">
      <c r="A38" s="4" t="s">
        <v>150</v>
      </c>
      <c r="B38" s="5" t="n">
        <v>30000</v>
      </c>
    </row>
    <row r="39" spans="1:3">
      <c r="A39" s="4" t="s">
        <v>151</v>
      </c>
      <c r="B39" s="5" t="n">
        <v>-10000</v>
      </c>
      <c r="C39" s="4" t="s">
        <v>53</v>
      </c>
    </row>
    <row r="40" spans="1:3">
      <c r="A40" s="4" t="s">
        <v>152</v>
      </c>
      <c r="B40" s="5" t="n">
        <v>2518687</v>
      </c>
      <c r="C40" s="5" t="n">
        <v>676006</v>
      </c>
    </row>
    <row r="41" spans="1:3">
      <c r="A41" s="4" t="s">
        <v>153</v>
      </c>
      <c r="B41" s="5" t="n">
        <v>70223</v>
      </c>
      <c r="C41" s="5" t="n">
        <v>106281</v>
      </c>
    </row>
    <row r="42" spans="1:3">
      <c r="A42" s="4" t="s">
        <v>154</v>
      </c>
      <c r="B42" s="5" t="n">
        <v>106074</v>
      </c>
      <c r="C42" s="5" t="n">
        <v>-337570</v>
      </c>
    </row>
    <row r="43" spans="1:3">
      <c r="A43" s="4" t="s">
        <v>155</v>
      </c>
      <c r="B43" s="5" t="n">
        <v>521670</v>
      </c>
      <c r="C43" s="5" t="n">
        <v>859830</v>
      </c>
    </row>
    <row r="44" spans="1:3">
      <c r="A44" s="4" t="s">
        <v>156</v>
      </c>
      <c r="B44" s="5" t="n">
        <v>627744</v>
      </c>
      <c r="C44" s="5" t="n">
        <v>522260</v>
      </c>
    </row>
    <row r="45" spans="1:3">
      <c r="A45" s="3" t="s">
        <v>157</v>
      </c>
    </row>
    <row r="46" spans="1:3">
      <c r="A46" s="4" t="s">
        <v>158</v>
      </c>
      <c r="B46" s="5" t="n">
        <v>296868</v>
      </c>
      <c r="C46" s="5" t="n">
        <v>166884</v>
      </c>
    </row>
    <row r="47" spans="1:3">
      <c r="A47" s="4" t="s">
        <v>159</v>
      </c>
      <c r="B47" s="5" t="n">
        <v>162390</v>
      </c>
      <c r="C47" s="4" t="s">
        <v>53</v>
      </c>
    </row>
    <row r="48" spans="1:3">
      <c r="A48" s="3" t="s">
        <v>160</v>
      </c>
    </row>
    <row r="49" spans="1:3">
      <c r="A49" s="4" t="s">
        <v>161</v>
      </c>
      <c r="B49" s="5" t="n">
        <v>874</v>
      </c>
      <c r="C49" s="5" t="n">
        <v>5834</v>
      </c>
    </row>
    <row r="50" spans="1:3">
      <c r="A50" s="4" t="s">
        <v>59</v>
      </c>
      <c r="B50" s="5" t="n">
        <v>307674</v>
      </c>
      <c r="C50" s="4" t="s">
        <v>53</v>
      </c>
    </row>
    <row r="51" spans="1:3">
      <c r="A51" s="4" t="s">
        <v>60</v>
      </c>
      <c r="B51" s="6" t="n">
        <v>354317</v>
      </c>
      <c r="C51" s="4" t="s">
        <v>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1</v>
      </c>
      <c r="B1" s="2" t="s">
        <v>2</v>
      </c>
      <c r="C1" s="2" t="s">
        <v>37</v>
      </c>
      <c r="D1" s="2" t="s">
        <v>92</v>
      </c>
      <c r="E1" s="2" t="s">
        <v>562</v>
      </c>
    </row>
    <row r="2" spans="1:5">
      <c r="A2" s="3" t="s">
        <v>563</v>
      </c>
    </row>
    <row r="3" spans="1:5">
      <c r="A3" s="4" t="s">
        <v>564</v>
      </c>
      <c r="B3" s="6" t="n">
        <v>627744</v>
      </c>
      <c r="C3" s="6" t="n">
        <v>521670</v>
      </c>
      <c r="D3" s="6" t="n">
        <v>522260</v>
      </c>
      <c r="E3" s="6" t="n">
        <v>859830</v>
      </c>
    </row>
    <row r="4" spans="1:5">
      <c r="A4" s="4" t="s">
        <v>565</v>
      </c>
    </row>
    <row r="5" spans="1:5">
      <c r="A5" s="3" t="s">
        <v>563</v>
      </c>
    </row>
    <row r="6" spans="1:5">
      <c r="A6" s="4" t="s">
        <v>564</v>
      </c>
      <c r="B6" s="5" t="n">
        <v>4245</v>
      </c>
      <c r="C6" s="5" t="n">
        <v>40405</v>
      </c>
    </row>
    <row r="7" spans="1:5">
      <c r="A7" s="4" t="s">
        <v>566</v>
      </c>
    </row>
    <row r="8" spans="1:5">
      <c r="A8" s="3" t="s">
        <v>563</v>
      </c>
    </row>
    <row r="9" spans="1:5">
      <c r="A9" s="4" t="s">
        <v>564</v>
      </c>
      <c r="B9" s="6" t="n">
        <v>623499</v>
      </c>
      <c r="C9" s="6" t="n">
        <v>481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1"/>
    <col customWidth="1" max="5" min="5" width="21"/>
  </cols>
  <sheetData>
    <row r="1" spans="1:5">
      <c r="A1" s="1" t="s">
        <v>567</v>
      </c>
      <c r="B1" s="2" t="s">
        <v>1</v>
      </c>
    </row>
    <row r="2" spans="1:5">
      <c r="B2" s="2" t="s">
        <v>293</v>
      </c>
      <c r="C2" s="2" t="s">
        <v>92</v>
      </c>
      <c r="D2" s="2" t="s">
        <v>568</v>
      </c>
      <c r="E2" s="2" t="s">
        <v>569</v>
      </c>
    </row>
    <row r="3" spans="1:5">
      <c r="A3" s="3" t="s">
        <v>570</v>
      </c>
    </row>
    <row r="4" spans="1:5">
      <c r="A4" s="4" t="s">
        <v>571</v>
      </c>
      <c r="B4" s="6" t="n">
        <v>107000</v>
      </c>
      <c r="E4" s="6" t="n">
        <v>200000</v>
      </c>
    </row>
    <row r="5" spans="1:5">
      <c r="A5" s="4" t="s">
        <v>572</v>
      </c>
      <c r="B5" s="5" t="n">
        <v>521000</v>
      </c>
      <c r="E5" s="6" t="n">
        <v>330000</v>
      </c>
    </row>
    <row r="6" spans="1:5">
      <c r="A6" s="4" t="s">
        <v>573</v>
      </c>
    </row>
    <row r="7" spans="1:5">
      <c r="A7" s="3" t="s">
        <v>570</v>
      </c>
    </row>
    <row r="8" spans="1:5">
      <c r="A8" s="4" t="s">
        <v>574</v>
      </c>
      <c r="D8" s="9" t="n">
        <v>500000</v>
      </c>
    </row>
    <row r="9" spans="1:5">
      <c r="A9" s="4" t="s">
        <v>565</v>
      </c>
    </row>
    <row r="10" spans="1:5">
      <c r="A10" s="3" t="s">
        <v>570</v>
      </c>
    </row>
    <row r="11" spans="1:5">
      <c r="A11" s="4" t="s">
        <v>571</v>
      </c>
      <c r="B11" s="6" t="n">
        <v>250000</v>
      </c>
    </row>
    <row r="12" spans="1:5">
      <c r="A12" s="4" t="s">
        <v>280</v>
      </c>
    </row>
    <row r="13" spans="1:5">
      <c r="A13" s="3" t="s">
        <v>570</v>
      </c>
    </row>
    <row r="14" spans="1:5">
      <c r="A14" s="4" t="s">
        <v>530</v>
      </c>
      <c r="B14" s="4" t="s">
        <v>559</v>
      </c>
      <c r="C14" s="4" t="s">
        <v>559</v>
      </c>
    </row>
    <row r="15" spans="1:5">
      <c r="A15" s="4" t="s">
        <v>575</v>
      </c>
    </row>
    <row r="16" spans="1:5">
      <c r="A16" s="3" t="s">
        <v>570</v>
      </c>
    </row>
    <row r="17" spans="1:5">
      <c r="A17" s="4" t="s">
        <v>530</v>
      </c>
      <c r="B17" s="4" t="s">
        <v>559</v>
      </c>
      <c r="C17" s="4" t="s">
        <v>5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4" t="s">
        <v>577</v>
      </c>
    </row>
    <row r="4" spans="1:2">
      <c r="A4" s="3" t="s">
        <v>283</v>
      </c>
    </row>
    <row r="5" spans="1:2">
      <c r="A5" s="4" t="s">
        <v>578</v>
      </c>
      <c r="B5" s="4" t="s">
        <v>579</v>
      </c>
    </row>
    <row r="6" spans="1:2">
      <c r="A6" s="4" t="s">
        <v>580</v>
      </c>
    </row>
    <row r="7" spans="1:2">
      <c r="A7" s="3" t="s">
        <v>283</v>
      </c>
    </row>
    <row r="8" spans="1:2">
      <c r="A8" s="4" t="s">
        <v>578</v>
      </c>
      <c r="B8" s="4" t="s">
        <v>581</v>
      </c>
    </row>
    <row r="9" spans="1:2">
      <c r="A9" s="4" t="s">
        <v>582</v>
      </c>
    </row>
    <row r="10" spans="1:2">
      <c r="A10" s="3" t="s">
        <v>283</v>
      </c>
    </row>
    <row r="11" spans="1:2">
      <c r="A11" s="4" t="s">
        <v>578</v>
      </c>
      <c r="B11" s="4" t="s">
        <v>583</v>
      </c>
    </row>
    <row r="12" spans="1:2">
      <c r="A12" s="4" t="s">
        <v>584</v>
      </c>
    </row>
    <row r="13" spans="1:2">
      <c r="A13" s="3" t="s">
        <v>283</v>
      </c>
    </row>
    <row r="14" spans="1:2">
      <c r="A14" s="4" t="s">
        <v>578</v>
      </c>
      <c r="B14" s="4" t="s">
        <v>585</v>
      </c>
    </row>
    <row r="15" spans="1:2">
      <c r="A15" s="4" t="s">
        <v>586</v>
      </c>
    </row>
    <row r="16" spans="1:2">
      <c r="A16" s="3" t="s">
        <v>283</v>
      </c>
    </row>
    <row r="17" spans="1:2">
      <c r="A17" s="4" t="s">
        <v>578</v>
      </c>
      <c r="B17" s="4" t="s">
        <v>587</v>
      </c>
    </row>
    <row r="18" spans="1:2">
      <c r="A18" s="4" t="s">
        <v>588</v>
      </c>
    </row>
    <row r="19" spans="1:2">
      <c r="A19" s="3" t="s">
        <v>283</v>
      </c>
    </row>
    <row r="20" spans="1:2">
      <c r="A20" s="4" t="s">
        <v>578</v>
      </c>
      <c r="B20" s="4" t="s">
        <v>589</v>
      </c>
    </row>
    <row r="21" spans="1:2">
      <c r="A21" s="4" t="s">
        <v>590</v>
      </c>
    </row>
    <row r="22" spans="1:2">
      <c r="A22" s="3" t="s">
        <v>283</v>
      </c>
    </row>
    <row r="23" spans="1:2">
      <c r="A23" s="4" t="s">
        <v>578</v>
      </c>
      <c r="B23" s="4" t="s">
        <v>591</v>
      </c>
    </row>
    <row r="24" spans="1:2">
      <c r="A24" s="4" t="s">
        <v>592</v>
      </c>
    </row>
    <row r="25" spans="1:2">
      <c r="A25" s="3" t="s">
        <v>283</v>
      </c>
    </row>
    <row r="26" spans="1:2">
      <c r="A26" s="4" t="s">
        <v>578</v>
      </c>
      <c r="B26" s="4" t="s">
        <v>593</v>
      </c>
    </row>
    <row r="27" spans="1:2">
      <c r="A27" s="4" t="s">
        <v>594</v>
      </c>
    </row>
    <row r="28" spans="1:2">
      <c r="A28" s="3" t="s">
        <v>283</v>
      </c>
    </row>
    <row r="29" spans="1:2">
      <c r="A29" s="4" t="s">
        <v>578</v>
      </c>
      <c r="B29" s="4" t="s">
        <v>593</v>
      </c>
    </row>
    <row r="30" spans="1:2">
      <c r="A30" s="4" t="s">
        <v>595</v>
      </c>
    </row>
    <row r="31" spans="1:2">
      <c r="A31" s="3" t="s">
        <v>283</v>
      </c>
    </row>
    <row r="32" spans="1:2">
      <c r="A32" s="4" t="s">
        <v>578</v>
      </c>
      <c r="B32" s="4" t="s">
        <v>593</v>
      </c>
    </row>
    <row r="33" spans="1:2">
      <c r="A33" s="4" t="s">
        <v>596</v>
      </c>
    </row>
    <row r="34" spans="1:2">
      <c r="A34" s="3" t="s">
        <v>283</v>
      </c>
    </row>
    <row r="35" spans="1:2">
      <c r="A35" s="4" t="s">
        <v>578</v>
      </c>
      <c r="B35" s="4" t="s">
        <v>597</v>
      </c>
    </row>
    <row r="36" spans="1:2">
      <c r="A36" s="4" t="s">
        <v>598</v>
      </c>
    </row>
    <row r="37" spans="1:2">
      <c r="A37" s="3" t="s">
        <v>283</v>
      </c>
    </row>
    <row r="38" spans="1:2">
      <c r="A38" s="4" t="s">
        <v>578</v>
      </c>
      <c r="B38" s="4" t="s">
        <v>599</v>
      </c>
    </row>
    <row r="39" spans="1:2">
      <c r="A39" s="4" t="s">
        <v>600</v>
      </c>
    </row>
    <row r="40" spans="1:2">
      <c r="A40" s="3" t="s">
        <v>283</v>
      </c>
    </row>
    <row r="41" spans="1:2">
      <c r="A41" s="4" t="s">
        <v>578</v>
      </c>
      <c r="B41" s="4" t="s">
        <v>599</v>
      </c>
    </row>
    <row r="42" spans="1:2">
      <c r="A42" s="4" t="s">
        <v>601</v>
      </c>
    </row>
    <row r="43" spans="1:2">
      <c r="A43" s="3" t="s">
        <v>283</v>
      </c>
    </row>
    <row r="44" spans="1:2">
      <c r="A44" s="4" t="s">
        <v>578</v>
      </c>
      <c r="B44" s="4" t="s">
        <v>599</v>
      </c>
    </row>
    <row r="45" spans="1:2">
      <c r="A45" s="4" t="s">
        <v>602</v>
      </c>
    </row>
    <row r="46" spans="1:2">
      <c r="A46" s="3" t="s">
        <v>283</v>
      </c>
    </row>
    <row r="47" spans="1:2">
      <c r="A47" s="4" t="s">
        <v>578</v>
      </c>
      <c r="B47" s="4" t="s">
        <v>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603</v>
      </c>
      <c r="B1" s="2" t="s">
        <v>1</v>
      </c>
    </row>
    <row r="2" spans="1:2">
      <c r="B2" s="2" t="s">
        <v>568</v>
      </c>
    </row>
    <row r="3" spans="1:2">
      <c r="A3" s="4" t="s">
        <v>604</v>
      </c>
    </row>
    <row r="4" spans="1:2">
      <c r="A4" s="3" t="s">
        <v>605</v>
      </c>
    </row>
    <row r="5" spans="1:2">
      <c r="A5" s="4" t="s">
        <v>606</v>
      </c>
      <c r="B5" s="4" t="s">
        <v>607</v>
      </c>
    </row>
    <row r="6" spans="1:2">
      <c r="A6" s="4" t="s">
        <v>608</v>
      </c>
    </row>
    <row r="7" spans="1:2">
      <c r="A7" s="3" t="s">
        <v>605</v>
      </c>
    </row>
    <row r="8" spans="1:2">
      <c r="A8" s="4" t="s">
        <v>609</v>
      </c>
      <c r="B8" s="9" t="n">
        <v>25000</v>
      </c>
    </row>
    <row r="9" spans="1:2">
      <c r="A9" s="4" t="s">
        <v>610</v>
      </c>
    </row>
    <row r="10" spans="1:2">
      <c r="A10" s="3" t="s">
        <v>605</v>
      </c>
    </row>
    <row r="11" spans="1:2">
      <c r="A11" s="4" t="s">
        <v>606</v>
      </c>
      <c r="B11" s="4" t="s">
        <v>611</v>
      </c>
    </row>
    <row r="12" spans="1:2">
      <c r="A12" s="4" t="s">
        <v>612</v>
      </c>
    </row>
    <row r="13" spans="1:2">
      <c r="A13" s="3" t="s">
        <v>605</v>
      </c>
    </row>
    <row r="14" spans="1:2">
      <c r="A14" s="4" t="s">
        <v>609</v>
      </c>
      <c r="B14" s="9" t="n">
        <v>25000</v>
      </c>
    </row>
    <row r="15" spans="1:2">
      <c r="A15" s="4" t="s">
        <v>613</v>
      </c>
    </row>
    <row r="16" spans="1:2">
      <c r="A16" s="3" t="s">
        <v>605</v>
      </c>
    </row>
    <row r="17" spans="1:2">
      <c r="A17" s="4" t="s">
        <v>606</v>
      </c>
      <c r="B17" s="4" t="s">
        <v>614</v>
      </c>
    </row>
    <row r="18" spans="1:2">
      <c r="A18" s="4" t="s">
        <v>615</v>
      </c>
    </row>
    <row r="19" spans="1:2">
      <c r="A19" s="3" t="s">
        <v>605</v>
      </c>
    </row>
    <row r="20" spans="1:2">
      <c r="A20" s="4" t="s">
        <v>609</v>
      </c>
      <c r="B20" s="9" t="n">
        <v>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79"/>
    <col customWidth="1" max="3" min="3" width="14"/>
    <col customWidth="1" max="4" min="4" width="14"/>
  </cols>
  <sheetData>
    <row r="1" spans="1:4">
      <c r="A1" s="1" t="s">
        <v>616</v>
      </c>
      <c r="C1" s="2" t="s">
        <v>2</v>
      </c>
      <c r="D1" s="2" t="s">
        <v>37</v>
      </c>
    </row>
    <row r="2" spans="1:4">
      <c r="A2" s="4" t="s">
        <v>617</v>
      </c>
      <c r="B2" s="4" t="s">
        <v>313</v>
      </c>
      <c r="C2" s="6" t="n">
        <v>598294</v>
      </c>
      <c r="D2" s="6" t="n">
        <v>580016</v>
      </c>
    </row>
    <row r="3" spans="1:4">
      <c r="A3" s="4" t="s">
        <v>618</v>
      </c>
    </row>
    <row r="4" spans="1:4">
      <c r="A4" s="4" t="s">
        <v>617</v>
      </c>
      <c r="C4" s="5" t="n">
        <v>498002</v>
      </c>
      <c r="D4" s="5" t="n">
        <v>477246</v>
      </c>
    </row>
    <row r="5" spans="1:4">
      <c r="A5" s="4" t="s">
        <v>619</v>
      </c>
    </row>
    <row r="6" spans="1:4">
      <c r="A6" s="4" t="s">
        <v>617</v>
      </c>
      <c r="C6" s="6" t="n">
        <v>100292</v>
      </c>
      <c r="D6" s="6" t="n">
        <v>102770</v>
      </c>
    </row>
    <row r="7" spans="1:4"/>
    <row r="8" spans="1:4">
      <c r="A8" s="4" t="s">
        <v>313</v>
      </c>
      <c r="B8" s="4" t="s">
        <v>620</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2"/>
    <col customWidth="1" max="6" min="6" width="22"/>
    <col customWidth="1" max="7" min="7" width="21"/>
    <col customWidth="1" max="8" min="8" width="21"/>
    <col customWidth="1" max="9" min="9" width="21"/>
    <col customWidth="1" max="10" min="10" width="21"/>
    <col customWidth="1" max="11" min="11" width="22"/>
    <col customWidth="1" max="12" min="12" width="22"/>
    <col customWidth="1" max="13" min="13" width="21"/>
    <col customWidth="1" max="14" min="14" width="21"/>
    <col customWidth="1" max="15" min="15" width="21"/>
    <col customWidth="1" max="16" min="16" width="21"/>
    <col customWidth="1" max="17" min="17" width="21"/>
  </cols>
  <sheetData>
    <row r="1" spans="1:17">
      <c r="A1" s="1" t="s">
        <v>621</v>
      </c>
      <c r="B1" s="2" t="s">
        <v>622</v>
      </c>
      <c r="C1" s="2" t="s">
        <v>623</v>
      </c>
      <c r="D1" s="2" t="s">
        <v>624</v>
      </c>
      <c r="E1" s="2" t="s">
        <v>625</v>
      </c>
      <c r="F1" s="2" t="s">
        <v>626</v>
      </c>
      <c r="G1" s="2" t="s">
        <v>627</v>
      </c>
      <c r="H1" s="2" t="s">
        <v>628</v>
      </c>
      <c r="I1" s="2" t="s">
        <v>629</v>
      </c>
      <c r="J1" s="2" t="s">
        <v>630</v>
      </c>
      <c r="K1" s="2" t="s">
        <v>631</v>
      </c>
      <c r="L1" s="2" t="s">
        <v>632</v>
      </c>
      <c r="M1" s="2" t="s">
        <v>293</v>
      </c>
      <c r="N1" s="2" t="s">
        <v>412</v>
      </c>
      <c r="O1" s="2" t="s">
        <v>293</v>
      </c>
      <c r="P1" s="2" t="s">
        <v>412</v>
      </c>
      <c r="Q1" s="2" t="s">
        <v>569</v>
      </c>
    </row>
    <row r="2" spans="1:17">
      <c r="A2" s="3" t="s">
        <v>633</v>
      </c>
    </row>
    <row r="3" spans="1:17">
      <c r="A3" s="4" t="s">
        <v>135</v>
      </c>
      <c r="M3" s="6" t="n">
        <v>2200000</v>
      </c>
      <c r="O3" s="6" t="n">
        <v>2200000</v>
      </c>
      <c r="Q3" s="6" t="n">
        <v>4579666</v>
      </c>
    </row>
    <row r="4" spans="1:17">
      <c r="A4" s="4" t="s">
        <v>98</v>
      </c>
      <c r="M4" s="5" t="n">
        <v>708734</v>
      </c>
      <c r="N4" s="6" t="n">
        <v>12574660</v>
      </c>
      <c r="O4" s="5" t="n">
        <v>22983373</v>
      </c>
      <c r="P4" s="6" t="n">
        <v>26593314</v>
      </c>
    </row>
    <row r="5" spans="1:17">
      <c r="A5" s="4" t="s">
        <v>634</v>
      </c>
      <c r="M5" s="5" t="n">
        <v>684178</v>
      </c>
      <c r="N5" s="6" t="n">
        <v>6035593</v>
      </c>
      <c r="O5" s="5" t="n">
        <v>14947466</v>
      </c>
      <c r="P5" s="5" t="n">
        <v>23712429</v>
      </c>
    </row>
    <row r="6" spans="1:17">
      <c r="A6" s="4" t="s">
        <v>77</v>
      </c>
      <c r="M6" s="5" t="n">
        <v>9522281</v>
      </c>
      <c r="O6" s="6" t="n">
        <v>9522281</v>
      </c>
      <c r="Q6" s="5" t="n">
        <v>9953494</v>
      </c>
    </row>
    <row r="7" spans="1:17">
      <c r="A7" s="4" t="s">
        <v>635</v>
      </c>
    </row>
    <row r="8" spans="1:17">
      <c r="A8" s="3" t="s">
        <v>633</v>
      </c>
    </row>
    <row r="9" spans="1:17">
      <c r="A9" s="4" t="s">
        <v>636</v>
      </c>
      <c r="O9" s="4" t="s">
        <v>637</v>
      </c>
    </row>
    <row r="10" spans="1:17">
      <c r="A10" s="4" t="s">
        <v>638</v>
      </c>
      <c r="O10" s="4" t="s">
        <v>639</v>
      </c>
    </row>
    <row r="11" spans="1:17">
      <c r="A11" s="4" t="s">
        <v>640</v>
      </c>
    </row>
    <row r="12" spans="1:17">
      <c r="A12" s="3" t="s">
        <v>633</v>
      </c>
    </row>
    <row r="13" spans="1:17">
      <c r="A13" s="4" t="s">
        <v>636</v>
      </c>
      <c r="K13" s="4" t="s">
        <v>641</v>
      </c>
      <c r="L13" s="4" t="s">
        <v>641</v>
      </c>
    </row>
    <row r="14" spans="1:17">
      <c r="A14" s="4" t="s">
        <v>638</v>
      </c>
      <c r="K14" s="4" t="s">
        <v>642</v>
      </c>
      <c r="L14" s="4" t="s">
        <v>642</v>
      </c>
    </row>
    <row r="15" spans="1:17">
      <c r="A15" s="4" t="s">
        <v>643</v>
      </c>
      <c r="K15" s="5" t="n">
        <v>361</v>
      </c>
      <c r="L15" s="5" t="n">
        <v>361</v>
      </c>
    </row>
    <row r="16" spans="1:17">
      <c r="A16" s="4" t="s">
        <v>644</v>
      </c>
      <c r="K16" s="6" t="n">
        <v>24000</v>
      </c>
    </row>
    <row r="17" spans="1:17">
      <c r="A17" s="4" t="s">
        <v>645</v>
      </c>
      <c r="O17" s="6" t="n">
        <v>18000</v>
      </c>
      <c r="P17" s="5" t="n">
        <v>19000</v>
      </c>
    </row>
    <row r="18" spans="1:17">
      <c r="A18" s="4" t="s">
        <v>646</v>
      </c>
      <c r="M18" s="5" t="n">
        <v>11000</v>
      </c>
      <c r="O18" s="5" t="n">
        <v>11000</v>
      </c>
      <c r="Q18" s="5" t="n">
        <v>30000</v>
      </c>
    </row>
    <row r="19" spans="1:17">
      <c r="A19" s="4" t="s">
        <v>647</v>
      </c>
    </row>
    <row r="20" spans="1:17">
      <c r="A20" s="3" t="s">
        <v>633</v>
      </c>
    </row>
    <row r="21" spans="1:17">
      <c r="A21" s="4" t="s">
        <v>648</v>
      </c>
      <c r="L21" s="9" t="n">
        <v>162450</v>
      </c>
    </row>
    <row r="22" spans="1:17">
      <c r="A22" s="4" t="s">
        <v>649</v>
      </c>
    </row>
    <row r="23" spans="1:17">
      <c r="A23" s="3" t="s">
        <v>633</v>
      </c>
    </row>
    <row r="24" spans="1:17">
      <c r="A24" s="4" t="s">
        <v>636</v>
      </c>
      <c r="I24" s="4" t="s">
        <v>650</v>
      </c>
      <c r="J24" s="4" t="s">
        <v>650</v>
      </c>
    </row>
    <row r="25" spans="1:17">
      <c r="A25" s="4" t="s">
        <v>638</v>
      </c>
      <c r="I25" s="4" t="s">
        <v>651</v>
      </c>
      <c r="J25" s="4" t="s">
        <v>651</v>
      </c>
    </row>
    <row r="26" spans="1:17">
      <c r="A26" s="4" t="s">
        <v>644</v>
      </c>
      <c r="I26" s="6" t="n">
        <v>2000</v>
      </c>
    </row>
    <row r="27" spans="1:17">
      <c r="A27" s="4" t="s">
        <v>645</v>
      </c>
      <c r="O27" s="5" t="n">
        <v>1600</v>
      </c>
      <c r="P27" s="5" t="n">
        <v>1700</v>
      </c>
    </row>
    <row r="28" spans="1:17">
      <c r="A28" s="4" t="s">
        <v>652</v>
      </c>
      <c r="M28" s="5" t="n">
        <v>1700</v>
      </c>
      <c r="O28" s="5" t="n">
        <v>1700</v>
      </c>
      <c r="Q28" s="4" t="s">
        <v>53</v>
      </c>
    </row>
    <row r="29" spans="1:17">
      <c r="A29" s="4" t="s">
        <v>653</v>
      </c>
    </row>
    <row r="30" spans="1:17">
      <c r="A30" s="3" t="s">
        <v>633</v>
      </c>
    </row>
    <row r="31" spans="1:17">
      <c r="A31" s="4" t="s">
        <v>648</v>
      </c>
      <c r="J31" s="9" t="n">
        <v>15000</v>
      </c>
    </row>
    <row r="32" spans="1:17">
      <c r="A32" s="4" t="s">
        <v>654</v>
      </c>
    </row>
    <row r="33" spans="1:17">
      <c r="A33" s="3" t="s">
        <v>633</v>
      </c>
    </row>
    <row r="34" spans="1:17">
      <c r="A34" s="4" t="s">
        <v>636</v>
      </c>
      <c r="B34" s="4" t="s">
        <v>655</v>
      </c>
      <c r="E34" s="4" t="s">
        <v>656</v>
      </c>
      <c r="F34" s="4" t="s">
        <v>656</v>
      </c>
    </row>
    <row r="35" spans="1:17">
      <c r="A35" s="4" t="s">
        <v>638</v>
      </c>
      <c r="B35" s="4" t="s">
        <v>657</v>
      </c>
      <c r="E35" s="4" t="s">
        <v>657</v>
      </c>
      <c r="F35" s="4" t="s">
        <v>657</v>
      </c>
    </row>
    <row r="36" spans="1:17">
      <c r="A36" s="4" t="s">
        <v>658</v>
      </c>
      <c r="E36" s="5" t="n">
        <v>30</v>
      </c>
      <c r="F36" s="5" t="n">
        <v>30</v>
      </c>
    </row>
    <row r="37" spans="1:17">
      <c r="A37" s="4" t="s">
        <v>644</v>
      </c>
      <c r="B37" s="6" t="n">
        <v>1500</v>
      </c>
      <c r="E37" s="6" t="n">
        <v>1500</v>
      </c>
    </row>
    <row r="38" spans="1:17">
      <c r="A38" s="4" t="s">
        <v>645</v>
      </c>
      <c r="O38" s="5" t="n">
        <v>1100</v>
      </c>
      <c r="P38" s="5" t="n">
        <v>1100</v>
      </c>
    </row>
    <row r="39" spans="1:17">
      <c r="A39" s="4" t="s">
        <v>652</v>
      </c>
      <c r="M39" s="5" t="n">
        <v>5300</v>
      </c>
      <c r="O39" s="5" t="n">
        <v>5300</v>
      </c>
      <c r="Q39" s="5" t="n">
        <v>6500</v>
      </c>
    </row>
    <row r="40" spans="1:17">
      <c r="A40" s="4" t="s">
        <v>659</v>
      </c>
    </row>
    <row r="41" spans="1:17">
      <c r="A41" s="3" t="s">
        <v>633</v>
      </c>
    </row>
    <row r="42" spans="1:17">
      <c r="A42" s="4" t="s">
        <v>648</v>
      </c>
      <c r="C42" s="9" t="n">
        <v>10000</v>
      </c>
      <c r="F42" s="9" t="n">
        <v>10000</v>
      </c>
    </row>
    <row r="43" spans="1:17">
      <c r="A43" s="4" t="s">
        <v>660</v>
      </c>
    </row>
    <row r="44" spans="1:17">
      <c r="A44" s="3" t="s">
        <v>633</v>
      </c>
    </row>
    <row r="45" spans="1:17">
      <c r="A45" s="4" t="s">
        <v>645</v>
      </c>
      <c r="O45" s="5" t="n">
        <v>2600</v>
      </c>
      <c r="P45" s="5" t="n">
        <v>2900</v>
      </c>
    </row>
    <row r="46" spans="1:17">
      <c r="A46" s="4" t="s">
        <v>661</v>
      </c>
    </row>
    <row r="47" spans="1:17">
      <c r="A47" s="3" t="s">
        <v>633</v>
      </c>
    </row>
    <row r="48" spans="1:17">
      <c r="A48" s="4" t="s">
        <v>135</v>
      </c>
      <c r="M48" s="4" t="s">
        <v>53</v>
      </c>
      <c r="O48" s="4" t="s">
        <v>53</v>
      </c>
      <c r="Q48" s="5" t="n">
        <v>1408313</v>
      </c>
    </row>
    <row r="49" spans="1:17">
      <c r="A49" s="4" t="s">
        <v>662</v>
      </c>
      <c r="M49" s="5" t="n">
        <v>878875</v>
      </c>
      <c r="O49" s="5" t="n">
        <v>878875</v>
      </c>
      <c r="Q49" s="4" t="s">
        <v>53</v>
      </c>
    </row>
    <row r="50" spans="1:17">
      <c r="A50" s="4" t="s">
        <v>663</v>
      </c>
      <c r="O50" s="5" t="n">
        <v>11018135</v>
      </c>
      <c r="P50" s="5" t="n">
        <v>18033411</v>
      </c>
    </row>
    <row r="51" spans="1:17">
      <c r="A51" s="4" t="s">
        <v>664</v>
      </c>
    </row>
    <row r="52" spans="1:17">
      <c r="A52" s="3" t="s">
        <v>633</v>
      </c>
    </row>
    <row r="53" spans="1:17">
      <c r="A53" s="4" t="s">
        <v>636</v>
      </c>
      <c r="G53" s="4" t="s">
        <v>665</v>
      </c>
      <c r="H53" s="4" t="s">
        <v>665</v>
      </c>
    </row>
    <row r="54" spans="1:17">
      <c r="A54" s="4" t="s">
        <v>638</v>
      </c>
      <c r="G54" s="4" t="s">
        <v>666</v>
      </c>
      <c r="H54" s="4" t="s">
        <v>666</v>
      </c>
    </row>
    <row r="55" spans="1:17">
      <c r="A55" s="4" t="s">
        <v>667</v>
      </c>
      <c r="G55" s="6" t="n">
        <v>146000</v>
      </c>
    </row>
    <row r="56" spans="1:17">
      <c r="A56" s="4" t="s">
        <v>668</v>
      </c>
      <c r="O56" s="5" t="n">
        <v>7755545</v>
      </c>
      <c r="P56" s="5" t="n">
        <v>18075032</v>
      </c>
    </row>
    <row r="57" spans="1:17">
      <c r="A57" s="4" t="s">
        <v>98</v>
      </c>
      <c r="O57" s="5" t="n">
        <v>6159705</v>
      </c>
      <c r="P57" s="5" t="n">
        <v>13863380</v>
      </c>
    </row>
    <row r="58" spans="1:17">
      <c r="A58" s="4" t="s">
        <v>669</v>
      </c>
    </row>
    <row r="59" spans="1:17">
      <c r="A59" s="3" t="s">
        <v>633</v>
      </c>
    </row>
    <row r="60" spans="1:17">
      <c r="A60" s="4" t="s">
        <v>670</v>
      </c>
      <c r="H60" s="9" t="n">
        <v>1000000</v>
      </c>
    </row>
    <row r="61" spans="1:17">
      <c r="A61" s="4" t="s">
        <v>671</v>
      </c>
    </row>
    <row r="62" spans="1:17">
      <c r="A62" s="3" t="s">
        <v>633</v>
      </c>
    </row>
    <row r="63" spans="1:17">
      <c r="A63" s="4" t="s">
        <v>135</v>
      </c>
      <c r="M63" s="5" t="n">
        <v>1034000</v>
      </c>
      <c r="O63" s="5" t="n">
        <v>1034000</v>
      </c>
    </row>
    <row r="64" spans="1:17">
      <c r="A64" s="4" t="s">
        <v>672</v>
      </c>
    </row>
    <row r="65" spans="1:17">
      <c r="A65" s="3" t="s">
        <v>633</v>
      </c>
    </row>
    <row r="66" spans="1:17">
      <c r="A66" s="4" t="s">
        <v>663</v>
      </c>
      <c r="O66" s="5" t="n">
        <v>874</v>
      </c>
      <c r="P66" s="5" t="n">
        <v>5834</v>
      </c>
    </row>
    <row r="67" spans="1:17">
      <c r="A67" s="4" t="s">
        <v>673</v>
      </c>
      <c r="M67" s="5" t="n">
        <v>100292</v>
      </c>
      <c r="O67" s="5" t="n">
        <v>100292</v>
      </c>
      <c r="Q67" s="5" t="n">
        <v>102770</v>
      </c>
    </row>
    <row r="68" spans="1:17">
      <c r="A68" s="4" t="s">
        <v>674</v>
      </c>
    </row>
    <row r="69" spans="1:17">
      <c r="A69" s="3" t="s">
        <v>633</v>
      </c>
    </row>
    <row r="70" spans="1:17">
      <c r="A70" s="4" t="s">
        <v>135</v>
      </c>
      <c r="M70" s="4" t="s">
        <v>53</v>
      </c>
      <c r="O70" s="4" t="s">
        <v>53</v>
      </c>
      <c r="Q70" s="5" t="n">
        <v>981613</v>
      </c>
    </row>
    <row r="71" spans="1:17">
      <c r="A71" s="4" t="s">
        <v>675</v>
      </c>
      <c r="M71" s="4" t="s">
        <v>53</v>
      </c>
      <c r="O71" s="4" t="s">
        <v>53</v>
      </c>
      <c r="Q71" s="5" t="n">
        <v>763476</v>
      </c>
    </row>
    <row r="72" spans="1:17">
      <c r="A72" s="4" t="s">
        <v>676</v>
      </c>
    </row>
    <row r="73" spans="1:17">
      <c r="A73" s="3" t="s">
        <v>633</v>
      </c>
    </row>
    <row r="74" spans="1:17">
      <c r="A74" s="4" t="s">
        <v>677</v>
      </c>
      <c r="O74" s="5" t="n">
        <v>404999</v>
      </c>
    </row>
    <row r="75" spans="1:17">
      <c r="A75" s="4" t="s">
        <v>57</v>
      </c>
      <c r="M75" s="5" t="n">
        <v>197064</v>
      </c>
      <c r="O75" s="5" t="n">
        <v>197064</v>
      </c>
      <c r="Q75" s="4" t="s">
        <v>53</v>
      </c>
    </row>
    <row r="76" spans="1:17">
      <c r="A76" s="4" t="s">
        <v>678</v>
      </c>
      <c r="O76" s="5" t="n">
        <v>1730920</v>
      </c>
    </row>
    <row r="77" spans="1:17">
      <c r="A77" s="4" t="s">
        <v>679</v>
      </c>
    </row>
    <row r="78" spans="1:17">
      <c r="A78" s="3" t="s">
        <v>633</v>
      </c>
    </row>
    <row r="79" spans="1:17">
      <c r="A79" s="4" t="s">
        <v>663</v>
      </c>
      <c r="O79" s="5" t="n">
        <v>2135919</v>
      </c>
      <c r="P79" s="5" t="n">
        <v>5616194</v>
      </c>
    </row>
    <row r="80" spans="1:17">
      <c r="A80" s="4" t="s">
        <v>680</v>
      </c>
    </row>
    <row r="81" spans="1:17">
      <c r="A81" s="3" t="s">
        <v>633</v>
      </c>
    </row>
    <row r="82" spans="1:17">
      <c r="A82" s="4" t="s">
        <v>677</v>
      </c>
      <c r="O82" s="5" t="n">
        <v>26589</v>
      </c>
    </row>
    <row r="83" spans="1:17">
      <c r="A83" s="4" t="s">
        <v>57</v>
      </c>
      <c r="M83" s="5" t="n">
        <v>143638</v>
      </c>
      <c r="O83" s="5" t="n">
        <v>143638</v>
      </c>
      <c r="Q83" s="4" t="s">
        <v>53</v>
      </c>
    </row>
    <row r="84" spans="1:17">
      <c r="A84" s="4" t="s">
        <v>678</v>
      </c>
      <c r="O84" s="5" t="n">
        <v>122788</v>
      </c>
    </row>
    <row r="85" spans="1:17">
      <c r="A85" s="4" t="s">
        <v>681</v>
      </c>
    </row>
    <row r="86" spans="1:17">
      <c r="A86" s="3" t="s">
        <v>633</v>
      </c>
    </row>
    <row r="87" spans="1:17">
      <c r="A87" s="4" t="s">
        <v>663</v>
      </c>
      <c r="O87" s="5" t="n">
        <v>149378</v>
      </c>
      <c r="P87" s="5" t="n">
        <v>2622473</v>
      </c>
    </row>
    <row r="88" spans="1:17">
      <c r="A88" s="4" t="s">
        <v>682</v>
      </c>
    </row>
    <row r="89" spans="1:17">
      <c r="A89" s="3" t="s">
        <v>633</v>
      </c>
    </row>
    <row r="90" spans="1:17">
      <c r="A90" s="4" t="s">
        <v>135</v>
      </c>
      <c r="M90" s="5" t="n">
        <v>2200000</v>
      </c>
      <c r="O90" s="5" t="n">
        <v>2200000</v>
      </c>
      <c r="Q90" s="5" t="n">
        <v>1108808</v>
      </c>
    </row>
    <row r="91" spans="1:17">
      <c r="A91" s="4" t="s">
        <v>634</v>
      </c>
      <c r="O91" s="5" t="n">
        <v>7236000</v>
      </c>
      <c r="P91" s="4" t="s">
        <v>53</v>
      </c>
    </row>
    <row r="92" spans="1:17">
      <c r="A92" s="4" t="s">
        <v>683</v>
      </c>
    </row>
    <row r="93" spans="1:17">
      <c r="A93" s="3" t="s">
        <v>633</v>
      </c>
    </row>
    <row r="94" spans="1:17">
      <c r="A94" s="4" t="s">
        <v>135</v>
      </c>
      <c r="M94" s="4" t="s">
        <v>53</v>
      </c>
      <c r="O94" s="4" t="s">
        <v>53</v>
      </c>
      <c r="Q94" s="5" t="n">
        <v>1080912</v>
      </c>
    </row>
    <row r="95" spans="1:17">
      <c r="A95" s="4" t="s">
        <v>675</v>
      </c>
      <c r="M95" s="4" t="s">
        <v>53</v>
      </c>
      <c r="O95" s="4" t="s">
        <v>53</v>
      </c>
      <c r="Q95" s="5" t="n">
        <v>74448</v>
      </c>
    </row>
    <row r="96" spans="1:17">
      <c r="A96" s="4" t="s">
        <v>684</v>
      </c>
    </row>
    <row r="97" spans="1:17">
      <c r="A97" s="3" t="s">
        <v>633</v>
      </c>
    </row>
    <row r="98" spans="1:17">
      <c r="A98" s="4" t="s">
        <v>663</v>
      </c>
      <c r="O98" s="5" t="n">
        <v>1085255</v>
      </c>
      <c r="P98" s="5" t="n">
        <v>1426873</v>
      </c>
    </row>
    <row r="99" spans="1:17">
      <c r="A99" s="4" t="s">
        <v>685</v>
      </c>
    </row>
    <row r="100" spans="1:17">
      <c r="A100" s="3" t="s">
        <v>633</v>
      </c>
    </row>
    <row r="101" spans="1:17">
      <c r="A101" s="4" t="s">
        <v>663</v>
      </c>
      <c r="O101" s="5" t="n">
        <v>1285377</v>
      </c>
    </row>
    <row r="102" spans="1:17">
      <c r="A102" s="4" t="s">
        <v>686</v>
      </c>
    </row>
    <row r="103" spans="1:17">
      <c r="A103" s="3" t="s">
        <v>633</v>
      </c>
    </row>
    <row r="104" spans="1:17">
      <c r="A104" s="4" t="s">
        <v>663</v>
      </c>
      <c r="O104" s="5" t="n">
        <v>794252</v>
      </c>
    </row>
    <row r="105" spans="1:17">
      <c r="A105" s="4" t="s">
        <v>687</v>
      </c>
    </row>
    <row r="106" spans="1:17">
      <c r="A106" s="3" t="s">
        <v>633</v>
      </c>
    </row>
    <row r="107" spans="1:17">
      <c r="A107" s="4" t="s">
        <v>663</v>
      </c>
      <c r="O107" s="5" t="n">
        <v>158093</v>
      </c>
    </row>
    <row r="108" spans="1:17">
      <c r="A108" s="4" t="s">
        <v>688</v>
      </c>
    </row>
    <row r="109" spans="1:17">
      <c r="A109" s="3" t="s">
        <v>633</v>
      </c>
    </row>
    <row r="110" spans="1:17">
      <c r="A110" s="4" t="s">
        <v>663</v>
      </c>
      <c r="O110" s="6" t="n">
        <v>81611</v>
      </c>
    </row>
    <row r="111" spans="1:17">
      <c r="A111" s="4" t="s">
        <v>619</v>
      </c>
    </row>
    <row r="112" spans="1:17">
      <c r="A112" s="3" t="s">
        <v>633</v>
      </c>
    </row>
    <row r="113" spans="1:17">
      <c r="A113" s="4" t="s">
        <v>689</v>
      </c>
      <c r="D113" s="4" t="s">
        <v>690</v>
      </c>
    </row>
    <row r="114" spans="1:17">
      <c r="A114" s="4" t="s">
        <v>691</v>
      </c>
    </row>
    <row r="115" spans="1:17">
      <c r="A115" s="3" t="s">
        <v>633</v>
      </c>
    </row>
    <row r="116" spans="1:17">
      <c r="A116" s="4" t="s">
        <v>636</v>
      </c>
      <c r="O116" s="4" t="s">
        <v>16</v>
      </c>
    </row>
    <row r="117" spans="1:17">
      <c r="A117" s="4" t="s">
        <v>638</v>
      </c>
      <c r="O117" s="4" t="s">
        <v>692</v>
      </c>
    </row>
    <row r="118" spans="1:17">
      <c r="A118" s="4" t="s">
        <v>645</v>
      </c>
      <c r="O118" s="6" t="n">
        <v>1100</v>
      </c>
      <c r="P118" s="6" t="n">
        <v>1150</v>
      </c>
    </row>
    <row r="119" spans="1:17">
      <c r="A119" s="4" t="s">
        <v>646</v>
      </c>
      <c r="M119" s="5" t="n">
        <v>700</v>
      </c>
      <c r="O119" s="5" t="n">
        <v>700</v>
      </c>
      <c r="Q119" s="5" t="n">
        <v>1000</v>
      </c>
    </row>
    <row r="120" spans="1:17">
      <c r="A120" s="4" t="s">
        <v>652</v>
      </c>
      <c r="M120" s="4" t="s">
        <v>53</v>
      </c>
      <c r="O120" s="4" t="s">
        <v>53</v>
      </c>
      <c r="Q120"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693</v>
      </c>
      <c r="B1" s="2" t="s">
        <v>91</v>
      </c>
      <c r="D1" s="2" t="s">
        <v>1</v>
      </c>
    </row>
    <row r="2" spans="1:6">
      <c r="B2" s="2" t="s">
        <v>2</v>
      </c>
      <c r="C2" s="2" t="s">
        <v>92</v>
      </c>
      <c r="D2" s="2" t="s">
        <v>2</v>
      </c>
      <c r="E2" s="2" t="s">
        <v>92</v>
      </c>
      <c r="F2" s="2" t="s">
        <v>37</v>
      </c>
    </row>
    <row r="3" spans="1:6">
      <c r="A3" s="3" t="s">
        <v>694</v>
      </c>
    </row>
    <row r="4" spans="1:6">
      <c r="A4" s="4" t="s">
        <v>695</v>
      </c>
      <c r="B4" s="6" t="n">
        <v>667526</v>
      </c>
      <c r="C4" s="6" t="n">
        <v>14039237</v>
      </c>
      <c r="D4" s="6" t="n">
        <v>24746752</v>
      </c>
      <c r="E4" s="6" t="n">
        <v>31890743</v>
      </c>
    </row>
    <row r="5" spans="1:6">
      <c r="A5" s="4" t="s">
        <v>696</v>
      </c>
      <c r="B5" s="5" t="n">
        <v>1072219</v>
      </c>
      <c r="C5" s="5" t="n">
        <v>1213106</v>
      </c>
      <c r="D5" s="5" t="n">
        <v>2753694</v>
      </c>
      <c r="E5" s="5" t="n">
        <v>3498786</v>
      </c>
    </row>
    <row r="6" spans="1:6">
      <c r="A6" s="4" t="s">
        <v>697</v>
      </c>
      <c r="B6" s="5" t="n">
        <v>1183633</v>
      </c>
      <c r="C6" s="5" t="n">
        <v>-380818</v>
      </c>
      <c r="D6" s="5" t="n">
        <v>2997098</v>
      </c>
      <c r="E6" s="5" t="n">
        <v>1381376</v>
      </c>
    </row>
    <row r="7" spans="1:6">
      <c r="A7" s="4" t="s">
        <v>698</v>
      </c>
      <c r="B7" s="5" t="n">
        <v>42614710</v>
      </c>
      <c r="D7" s="5" t="n">
        <v>42614710</v>
      </c>
      <c r="F7" s="6" t="n">
        <v>37302930</v>
      </c>
    </row>
    <row r="8" spans="1:6">
      <c r="A8" s="4" t="s">
        <v>699</v>
      </c>
      <c r="B8" s="5" t="n">
        <v>54285369</v>
      </c>
      <c r="D8" s="5" t="n">
        <v>54285369</v>
      </c>
      <c r="F8" s="5" t="n">
        <v>49692066</v>
      </c>
    </row>
    <row r="9" spans="1:6">
      <c r="A9" s="4" t="s">
        <v>700</v>
      </c>
    </row>
    <row r="10" spans="1:6">
      <c r="A10" s="3" t="s">
        <v>694</v>
      </c>
    </row>
    <row r="11" spans="1:6">
      <c r="A11" s="4" t="s">
        <v>695</v>
      </c>
      <c r="B11" s="5" t="n">
        <v>604204</v>
      </c>
      <c r="C11" s="5" t="n">
        <v>13830161</v>
      </c>
      <c r="D11" s="5" t="n">
        <v>24564383</v>
      </c>
      <c r="E11" s="5" t="n">
        <v>31514139</v>
      </c>
    </row>
    <row r="12" spans="1:6">
      <c r="A12" s="4" t="s">
        <v>696</v>
      </c>
      <c r="B12" s="5" t="n">
        <v>1067778</v>
      </c>
      <c r="C12" s="5" t="n">
        <v>1350449</v>
      </c>
      <c r="D12" s="5" t="n">
        <v>3178243</v>
      </c>
      <c r="E12" s="5" t="n">
        <v>4925873</v>
      </c>
    </row>
    <row r="13" spans="1:6">
      <c r="A13" s="4" t="s">
        <v>697</v>
      </c>
      <c r="B13" s="5" t="n">
        <v>1138524</v>
      </c>
      <c r="C13" s="5" t="n">
        <v>1188418</v>
      </c>
      <c r="D13" s="5" t="n">
        <v>3361756</v>
      </c>
      <c r="E13" s="5" t="n">
        <v>4237913</v>
      </c>
    </row>
    <row r="14" spans="1:6">
      <c r="A14" s="4" t="s">
        <v>698</v>
      </c>
      <c r="B14" s="5" t="n">
        <v>41839253</v>
      </c>
      <c r="D14" s="5" t="n">
        <v>41839253</v>
      </c>
      <c r="F14" s="5" t="n">
        <v>35866829</v>
      </c>
    </row>
    <row r="15" spans="1:6">
      <c r="A15" s="4" t="s">
        <v>699</v>
      </c>
      <c r="B15" s="5" t="n">
        <v>55244766</v>
      </c>
      <c r="D15" s="5" t="n">
        <v>55244766</v>
      </c>
      <c r="F15" s="5" t="n">
        <v>50107147</v>
      </c>
    </row>
    <row r="16" spans="1:6">
      <c r="A16" s="4" t="s">
        <v>701</v>
      </c>
    </row>
    <row r="17" spans="1:6">
      <c r="A17" s="3" t="s">
        <v>694</v>
      </c>
    </row>
    <row r="18" spans="1:6">
      <c r="A18" s="4" t="s">
        <v>695</v>
      </c>
      <c r="B18" s="5" t="n">
        <v>86647</v>
      </c>
      <c r="C18" s="5" t="n">
        <v>209076</v>
      </c>
      <c r="D18" s="5" t="n">
        <v>205694</v>
      </c>
      <c r="E18" s="5" t="n">
        <v>376604</v>
      </c>
    </row>
    <row r="19" spans="1:6">
      <c r="A19" s="4" t="s">
        <v>696</v>
      </c>
      <c r="B19" s="5" t="n">
        <v>4441</v>
      </c>
      <c r="C19" s="5" t="n">
        <v>-137343</v>
      </c>
      <c r="D19" s="5" t="n">
        <v>-424549</v>
      </c>
      <c r="E19" s="5" t="n">
        <v>-1427087</v>
      </c>
    </row>
    <row r="20" spans="1:6">
      <c r="A20" s="4" t="s">
        <v>697</v>
      </c>
      <c r="B20" s="5" t="n">
        <v>45109</v>
      </c>
      <c r="C20" s="5" t="n">
        <v>-1569236</v>
      </c>
      <c r="D20" s="5" t="n">
        <v>-364658</v>
      </c>
      <c r="E20" s="5" t="n">
        <v>-2856537</v>
      </c>
    </row>
    <row r="21" spans="1:6">
      <c r="A21" s="4" t="s">
        <v>698</v>
      </c>
      <c r="B21" s="5" t="n">
        <v>775457</v>
      </c>
      <c r="D21" s="5" t="n">
        <v>775457</v>
      </c>
      <c r="F21" s="5" t="n">
        <v>1436101</v>
      </c>
    </row>
    <row r="22" spans="1:6">
      <c r="A22" s="4" t="s">
        <v>699</v>
      </c>
      <c r="B22" s="5" t="n">
        <v>169813</v>
      </c>
      <c r="D22" s="5" t="n">
        <v>169813</v>
      </c>
      <c r="F22" s="5" t="n">
        <v>2289019</v>
      </c>
    </row>
    <row r="23" spans="1:6">
      <c r="A23" s="4" t="s">
        <v>702</v>
      </c>
    </row>
    <row r="24" spans="1:6">
      <c r="A24" s="3" t="s">
        <v>694</v>
      </c>
    </row>
    <row r="25" spans="1:6">
      <c r="A25" s="4" t="s">
        <v>695</v>
      </c>
      <c r="B25" s="5" t="n">
        <v>-23325</v>
      </c>
      <c r="C25" s="4" t="s">
        <v>53</v>
      </c>
      <c r="D25" s="5" t="n">
        <v>-23325</v>
      </c>
      <c r="E25" s="4" t="s">
        <v>53</v>
      </c>
    </row>
    <row r="26" spans="1:6">
      <c r="A26" s="4" t="s">
        <v>699</v>
      </c>
      <c r="B26" s="6" t="n">
        <v>3129210</v>
      </c>
      <c r="D26" s="6" t="n">
        <v>3129210</v>
      </c>
      <c r="F26" s="6" t="n">
        <v>-2704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703</v>
      </c>
      <c r="B1" s="2" t="s">
        <v>1</v>
      </c>
    </row>
    <row r="2" spans="1:2">
      <c r="B2" s="2" t="s">
        <v>704</v>
      </c>
    </row>
    <row r="3" spans="1:2">
      <c r="A3" s="3" t="s">
        <v>705</v>
      </c>
    </row>
    <row r="4" spans="1:2">
      <c r="A4" s="4" t="s">
        <v>706</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07</v>
      </c>
      <c r="B1" s="2" t="s">
        <v>395</v>
      </c>
    </row>
    <row r="2" spans="1:3">
      <c r="B2" s="2" t="s">
        <v>708</v>
      </c>
      <c r="C2" s="2" t="s">
        <v>709</v>
      </c>
    </row>
    <row r="3" spans="1:3">
      <c r="A3" s="3" t="s">
        <v>710</v>
      </c>
    </row>
    <row r="4" spans="1:3">
      <c r="A4" s="4" t="s">
        <v>711</v>
      </c>
      <c r="B4" s="4" t="s">
        <v>712</v>
      </c>
    </row>
    <row r="5" spans="1:3">
      <c r="A5" s="4" t="s">
        <v>713</v>
      </c>
    </row>
    <row r="6" spans="1:3">
      <c r="A6" s="3" t="s">
        <v>710</v>
      </c>
    </row>
    <row r="7" spans="1:3">
      <c r="A7" s="4" t="s">
        <v>714</v>
      </c>
      <c r="C7" s="5"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18"/>
    <col customWidth="1" max="5" min="5" width="18"/>
    <col customWidth="1" max="6" min="6" width="46"/>
    <col customWidth="1" max="7" min="7" width="13"/>
  </cols>
  <sheetData>
    <row r="1" spans="1:7">
      <c r="A1" s="1" t="s">
        <v>162</v>
      </c>
      <c r="B1" s="2" t="s">
        <v>163</v>
      </c>
      <c r="C1" s="2" t="s">
        <v>164</v>
      </c>
      <c r="D1" s="2" t="s">
        <v>165</v>
      </c>
      <c r="E1" s="2" t="s">
        <v>166</v>
      </c>
      <c r="F1" s="2" t="s">
        <v>167</v>
      </c>
      <c r="G1" s="2" t="s">
        <v>168</v>
      </c>
    </row>
    <row r="2" spans="1:7">
      <c r="A2" s="4" t="s">
        <v>169</v>
      </c>
      <c r="B2" s="6" t="n">
        <v>51875</v>
      </c>
      <c r="C2" s="6" t="n">
        <v>10363412</v>
      </c>
      <c r="D2" s="6" t="n">
        <v>30287658</v>
      </c>
      <c r="E2" s="6" t="n">
        <v>3762288</v>
      </c>
      <c r="F2" s="6" t="n">
        <v>706628</v>
      </c>
      <c r="G2" s="6" t="n">
        <v>45171861</v>
      </c>
    </row>
    <row r="3" spans="1:7">
      <c r="A3" s="4" t="s">
        <v>170</v>
      </c>
      <c r="B3" s="5" t="n">
        <v>51875000</v>
      </c>
    </row>
    <row r="4" spans="1:7">
      <c r="A4" s="4" t="s">
        <v>126</v>
      </c>
      <c r="D4" s="5" t="n">
        <v>149006</v>
      </c>
      <c r="G4" s="5" t="n">
        <v>149006</v>
      </c>
    </row>
    <row r="5" spans="1:7">
      <c r="A5" s="4" t="s">
        <v>118</v>
      </c>
      <c r="F5" s="5" t="n">
        <v>1556804</v>
      </c>
      <c r="G5" s="5" t="n">
        <v>1556804</v>
      </c>
    </row>
    <row r="6" spans="1:7">
      <c r="A6" s="4" t="s">
        <v>131</v>
      </c>
      <c r="C6" s="5" t="n">
        <v>2493</v>
      </c>
      <c r="G6" s="5" t="n">
        <v>2493</v>
      </c>
    </row>
    <row r="7" spans="1:7">
      <c r="A7" s="4" t="s">
        <v>171</v>
      </c>
      <c r="B7" s="6" t="n">
        <v>51875</v>
      </c>
      <c r="C7" s="5" t="n">
        <v>10365905</v>
      </c>
      <c r="D7" s="5" t="n">
        <v>30436664</v>
      </c>
      <c r="E7" s="5" t="n">
        <v>3762288</v>
      </c>
      <c r="F7" s="5" t="n">
        <v>2263432</v>
      </c>
      <c r="G7" s="5" t="n">
        <v>46880164</v>
      </c>
    </row>
    <row r="8" spans="1:7">
      <c r="A8" s="4" t="s">
        <v>172</v>
      </c>
      <c r="B8" s="5" t="n">
        <v>51875000</v>
      </c>
    </row>
    <row r="9" spans="1:7">
      <c r="A9" s="4" t="s">
        <v>126</v>
      </c>
      <c r="D9" s="5" t="n">
        <v>1613188</v>
      </c>
      <c r="G9" s="5" t="n">
        <v>1613188</v>
      </c>
    </row>
    <row r="10" spans="1:7">
      <c r="A10" s="4" t="s">
        <v>131</v>
      </c>
      <c r="C10" s="5" t="n">
        <v>1062507</v>
      </c>
      <c r="G10" s="5" t="n">
        <v>1062507</v>
      </c>
    </row>
    <row r="11" spans="1:7">
      <c r="A11" s="4" t="s">
        <v>173</v>
      </c>
      <c r="B11" s="6" t="n">
        <v>51875</v>
      </c>
      <c r="C11" s="5" t="n">
        <v>11428412</v>
      </c>
      <c r="D11" s="5" t="n">
        <v>32049852</v>
      </c>
      <c r="E11" s="5" t="n">
        <v>3762288</v>
      </c>
      <c r="F11" s="5" t="n">
        <v>-137377</v>
      </c>
      <c r="G11" s="5" t="n">
        <v>47155050</v>
      </c>
    </row>
    <row r="12" spans="1:7">
      <c r="A12" s="4" t="s">
        <v>174</v>
      </c>
      <c r="B12" s="5" t="n">
        <v>51875000</v>
      </c>
    </row>
    <row r="13" spans="1:7">
      <c r="A13" s="4" t="s">
        <v>126</v>
      </c>
      <c r="D13" s="5" t="n">
        <v>-380818</v>
      </c>
      <c r="G13" s="5" t="n">
        <v>-380818</v>
      </c>
    </row>
    <row r="14" spans="1:7">
      <c r="A14" s="4" t="s">
        <v>118</v>
      </c>
      <c r="F14" s="5" t="n">
        <v>-1623333</v>
      </c>
      <c r="G14" s="5" t="n">
        <v>-1623333</v>
      </c>
    </row>
    <row r="15" spans="1:7">
      <c r="A15" s="4" t="s">
        <v>175</v>
      </c>
      <c r="B15" s="6" t="n">
        <v>200</v>
      </c>
      <c r="C15" s="5" t="n">
        <v>39800</v>
      </c>
      <c r="G15" s="5" t="n">
        <v>40000</v>
      </c>
    </row>
    <row r="16" spans="1:7">
      <c r="A16" s="4" t="s">
        <v>176</v>
      </c>
      <c r="B16" s="5" t="n">
        <v>200000</v>
      </c>
    </row>
    <row r="17" spans="1:7">
      <c r="A17" s="4" t="s">
        <v>131</v>
      </c>
      <c r="C17" s="5" t="n">
        <v>2548</v>
      </c>
      <c r="G17" s="5" t="n">
        <v>2548</v>
      </c>
    </row>
    <row r="18" spans="1:7">
      <c r="A18" s="4" t="s">
        <v>177</v>
      </c>
      <c r="B18" s="6" t="n">
        <v>52075</v>
      </c>
      <c r="C18" s="5" t="n">
        <v>11470760</v>
      </c>
      <c r="D18" s="5" t="n">
        <v>31669034</v>
      </c>
      <c r="E18" s="5" t="n">
        <v>3762288</v>
      </c>
      <c r="F18" s="5" t="n">
        <v>-1760710</v>
      </c>
      <c r="G18" s="5" t="n">
        <v>45193447</v>
      </c>
    </row>
    <row r="19" spans="1:7">
      <c r="A19" s="4" t="s">
        <v>178</v>
      </c>
      <c r="B19" s="5" t="n">
        <v>52075000</v>
      </c>
    </row>
    <row r="20" spans="1:7">
      <c r="A20" s="4" t="s">
        <v>179</v>
      </c>
      <c r="B20" s="6" t="n">
        <v>52075</v>
      </c>
      <c r="C20" s="5" t="n">
        <v>9953494</v>
      </c>
      <c r="D20" s="5" t="n">
        <v>28965217</v>
      </c>
      <c r="E20" s="5" t="n">
        <v>3762288</v>
      </c>
      <c r="F20" s="5" t="n">
        <v>-1646035</v>
      </c>
      <c r="G20" s="5" t="n">
        <v>41087039</v>
      </c>
    </row>
    <row r="21" spans="1:7">
      <c r="A21" s="4" t="s">
        <v>180</v>
      </c>
      <c r="B21" s="5" t="n">
        <v>52075000</v>
      </c>
    </row>
    <row r="22" spans="1:7">
      <c r="A22" s="4" t="s">
        <v>126</v>
      </c>
      <c r="D22" s="5" t="n">
        <v>377042</v>
      </c>
      <c r="G22" s="5" t="n">
        <v>377042</v>
      </c>
    </row>
    <row r="23" spans="1:7">
      <c r="A23" s="4" t="s">
        <v>118</v>
      </c>
      <c r="F23" s="5" t="n">
        <v>1024884</v>
      </c>
      <c r="G23" s="5" t="n">
        <v>1024884</v>
      </c>
    </row>
    <row r="24" spans="1:7">
      <c r="A24" s="4" t="s">
        <v>181</v>
      </c>
      <c r="B24" s="6" t="n">
        <v>-375</v>
      </c>
      <c r="C24" s="5" t="n">
        <v>375</v>
      </c>
      <c r="G24" s="4" t="s">
        <v>53</v>
      </c>
    </row>
    <row r="25" spans="1:7">
      <c r="A25" s="4" t="s">
        <v>182</v>
      </c>
      <c r="B25" s="5" t="n">
        <v>-375000</v>
      </c>
    </row>
    <row r="26" spans="1:7">
      <c r="A26" s="4" t="s">
        <v>183</v>
      </c>
      <c r="B26" s="6" t="n">
        <v>51700</v>
      </c>
      <c r="C26" s="5" t="n">
        <v>9953869</v>
      </c>
      <c r="D26" s="5" t="n">
        <v>29342259</v>
      </c>
      <c r="E26" s="5" t="n">
        <v>3762288</v>
      </c>
      <c r="F26" s="5" t="n">
        <v>-621151</v>
      </c>
      <c r="G26" s="5" t="n">
        <v>42488965</v>
      </c>
    </row>
    <row r="27" spans="1:7">
      <c r="A27" s="4" t="s">
        <v>184</v>
      </c>
      <c r="B27" s="5" t="n">
        <v>51700000</v>
      </c>
    </row>
    <row r="28" spans="1:7">
      <c r="A28" s="4" t="s">
        <v>126</v>
      </c>
      <c r="D28" s="5" t="n">
        <v>1436423</v>
      </c>
      <c r="G28" s="5" t="n">
        <v>1436423</v>
      </c>
    </row>
    <row r="29" spans="1:7">
      <c r="A29" s="4" t="s">
        <v>185</v>
      </c>
      <c r="C29" s="5" t="n">
        <v>-272881</v>
      </c>
      <c r="G29" s="5" t="n">
        <v>-272881</v>
      </c>
    </row>
    <row r="30" spans="1:7">
      <c r="A30" s="4" t="s">
        <v>186</v>
      </c>
      <c r="B30" s="6" t="n">
        <v>51700</v>
      </c>
      <c r="C30" s="5" t="n">
        <v>9680988</v>
      </c>
      <c r="D30" s="5" t="n">
        <v>30778682</v>
      </c>
      <c r="E30" s="5" t="n">
        <v>3762288</v>
      </c>
      <c r="F30" s="5" t="n">
        <v>-1597307</v>
      </c>
      <c r="G30" s="5" t="n">
        <v>42676351</v>
      </c>
    </row>
    <row r="31" spans="1:7">
      <c r="A31" s="4" t="s">
        <v>187</v>
      </c>
      <c r="B31" s="5" t="n">
        <v>51700000</v>
      </c>
    </row>
    <row r="32" spans="1:7">
      <c r="A32" s="4" t="s">
        <v>126</v>
      </c>
      <c r="D32" s="5" t="n">
        <v>1183633</v>
      </c>
      <c r="G32" s="5" t="n">
        <v>1183633</v>
      </c>
    </row>
    <row r="33" spans="1:7">
      <c r="A33" s="4" t="s">
        <v>185</v>
      </c>
      <c r="C33" s="5" t="n">
        <v>-158707</v>
      </c>
      <c r="G33" s="5" t="n">
        <v>-158707</v>
      </c>
    </row>
    <row r="34" spans="1:7">
      <c r="A34" s="4" t="s">
        <v>118</v>
      </c>
      <c r="F34" s="5" t="n">
        <v>-1651817</v>
      </c>
      <c r="G34" s="5" t="n">
        <v>-1651817</v>
      </c>
    </row>
    <row r="35" spans="1:7">
      <c r="A35" s="4" t="s">
        <v>188</v>
      </c>
      <c r="B35" s="6" t="n">
        <v>51700</v>
      </c>
      <c r="C35" s="6" t="n">
        <v>9522281</v>
      </c>
      <c r="D35" s="6" t="n">
        <v>31962315</v>
      </c>
      <c r="E35" s="6" t="n">
        <v>3762288</v>
      </c>
      <c r="F35" s="6" t="n">
        <v>-3249124</v>
      </c>
      <c r="G35" s="6" t="n">
        <v>42049460</v>
      </c>
    </row>
    <row r="36" spans="1:7">
      <c r="A36" s="4" t="s">
        <v>189</v>
      </c>
      <c r="B36" s="5" t="n">
        <v>5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34Z</dcterms:created>
  <dcterms:modified xmlns:dcterms="http://purl.org/dc/terms/" xmlns:xsi="http://www.w3.org/2001/XMLSchema-instance" xsi:type="dcterms:W3CDTF">2019-11-14T16:01:34Z</dcterms:modified>
</cp:coreProperties>
</file>